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Purchased Intangib" sheetId="10" state="visible" r:id="rId10"/>
    <sheet xmlns:r="http://schemas.openxmlformats.org/officeDocument/2006/relationships" name="Software Development Costs" sheetId="11" state="visible" r:id="rId11"/>
    <sheet xmlns:r="http://schemas.openxmlformats.org/officeDocument/2006/relationships" name="Notes Payable and Interest Expe"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Acquisitions (Tables)" sheetId="19" state="visible" r:id="rId19"/>
    <sheet xmlns:r="http://schemas.openxmlformats.org/officeDocument/2006/relationships" name="Goodwill and Purchased Intang20" sheetId="20" state="visible" r:id="rId20"/>
    <sheet xmlns:r="http://schemas.openxmlformats.org/officeDocument/2006/relationships" name="Software Development Costs (Tab" sheetId="21" state="visible" r:id="rId21"/>
    <sheet xmlns:r="http://schemas.openxmlformats.org/officeDocument/2006/relationships" name="Notes Payable and Interest Ex22" sheetId="22" state="visible" r:id="rId22"/>
    <sheet xmlns:r="http://schemas.openxmlformats.org/officeDocument/2006/relationships" name="Stockholders' Equity (Tables)" sheetId="23" state="visible" r:id="rId23"/>
    <sheet xmlns:r="http://schemas.openxmlformats.org/officeDocument/2006/relationships" name="Fair Value Measurements (Tables" sheetId="24" state="visible" r:id="rId24"/>
    <sheet xmlns:r="http://schemas.openxmlformats.org/officeDocument/2006/relationships" name="Summary of Significant Accoun25" sheetId="25" state="visible" r:id="rId25"/>
    <sheet xmlns:r="http://schemas.openxmlformats.org/officeDocument/2006/relationships" name="Acquisitions (Narrative) (Detai" sheetId="26" state="visible" r:id="rId26"/>
    <sheet xmlns:r="http://schemas.openxmlformats.org/officeDocument/2006/relationships" name="Acquisitions (Purchase Price Al" sheetId="27" state="visible" r:id="rId27"/>
    <sheet xmlns:r="http://schemas.openxmlformats.org/officeDocument/2006/relationships" name="Acquisitions (Pro Forma Informa" sheetId="28" state="visible" r:id="rId28"/>
    <sheet xmlns:r="http://schemas.openxmlformats.org/officeDocument/2006/relationships" name="Goodwill and Purchased Intang29" sheetId="29" state="visible" r:id="rId29"/>
    <sheet xmlns:r="http://schemas.openxmlformats.org/officeDocument/2006/relationships" name="Goodwill and Purchased Intang30" sheetId="30" state="visible" r:id="rId30"/>
    <sheet xmlns:r="http://schemas.openxmlformats.org/officeDocument/2006/relationships" name="Goodwill and Purchased Intang31" sheetId="31" state="visible" r:id="rId31"/>
    <sheet xmlns:r="http://schemas.openxmlformats.org/officeDocument/2006/relationships" name="Software Development Costs (Nar" sheetId="32" state="visible" r:id="rId32"/>
    <sheet xmlns:r="http://schemas.openxmlformats.org/officeDocument/2006/relationships" name="Software Development Costs (Sof" sheetId="33" state="visible" r:id="rId33"/>
    <sheet xmlns:r="http://schemas.openxmlformats.org/officeDocument/2006/relationships" name="Software Development Costs (Fut" sheetId="34" state="visible" r:id="rId34"/>
    <sheet xmlns:r="http://schemas.openxmlformats.org/officeDocument/2006/relationships" name="Notes Payable and Interest Ex35" sheetId="35" state="visible" r:id="rId35"/>
    <sheet xmlns:r="http://schemas.openxmlformats.org/officeDocument/2006/relationships" name="Notes Payable and Interest Ex36" sheetId="36" state="visible" r:id="rId36"/>
    <sheet xmlns:r="http://schemas.openxmlformats.org/officeDocument/2006/relationships" name="Stockholders' Equity (Common St" sheetId="37" state="visible" r:id="rId37"/>
    <sheet xmlns:r="http://schemas.openxmlformats.org/officeDocument/2006/relationships" name="Stockholders' Equity (Stock Opt" sheetId="38" state="visible" r:id="rId38"/>
    <sheet xmlns:r="http://schemas.openxmlformats.org/officeDocument/2006/relationships" name="Stockholders' Equity (Restricte" sheetId="39" state="visible" r:id="rId39"/>
    <sheet xmlns:r="http://schemas.openxmlformats.org/officeDocument/2006/relationships" name="Stockholders' Equity (Warrants-" sheetId="40" state="visible" r:id="rId40"/>
    <sheet xmlns:r="http://schemas.openxmlformats.org/officeDocument/2006/relationships" name="Stockholders' Equity (Stock O41" sheetId="41" state="visible" r:id="rId41"/>
    <sheet xmlns:r="http://schemas.openxmlformats.org/officeDocument/2006/relationships" name="Stockholders' Equity (Stock Bas" sheetId="42" state="visible" r:id="rId42"/>
    <sheet xmlns:r="http://schemas.openxmlformats.org/officeDocument/2006/relationships" name="Stockholders' Equity (Valuation" sheetId="43" state="visible" r:id="rId43"/>
    <sheet xmlns:r="http://schemas.openxmlformats.org/officeDocument/2006/relationships" name="Stockholders' Equity (Restric44" sheetId="44" state="visible" r:id="rId44"/>
    <sheet xmlns:r="http://schemas.openxmlformats.org/officeDocument/2006/relationships" name="Stockholders' Equity (Stock B45" sheetId="45" state="visible" r:id="rId45"/>
    <sheet xmlns:r="http://schemas.openxmlformats.org/officeDocument/2006/relationships" name="Fair Value Measurements (Detail"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s>
  <definedNames/>
  <calcPr calcId="124519" fullCalcOnLoad="1"/>
</workbook>
</file>

<file path=xl/sharedStrings.xml><?xml version="1.0" encoding="utf-8"?>
<sst xmlns="http://schemas.openxmlformats.org/spreadsheetml/2006/main" uniqueCount="475">
  <si>
    <t>Document and Entity Information - shares</t>
  </si>
  <si>
    <t>6 Months Ended</t>
  </si>
  <si>
    <t>Jun. 30, 2017</t>
  </si>
  <si>
    <t>Jul. 31, 2017</t>
  </si>
  <si>
    <t>Document And Entity Information [Abstract]</t>
  </si>
  <si>
    <t>Entity Registrant Name</t>
  </si>
  <si>
    <t>MOBIVITY HOLDINGS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t>
  </si>
  <si>
    <t>Restricted cash</t>
  </si>
  <si>
    <t>Accounts receivable, net of allowance for doubtful accounts of $1,959 and $15,503, respectively</t>
  </si>
  <si>
    <t>Other current assets</t>
  </si>
  <si>
    <t>Total current assets</t>
  </si>
  <si>
    <t>Goodwill</t>
  </si>
  <si>
    <t>Intangible assets, net</t>
  </si>
  <si>
    <t>Other assets</t>
  </si>
  <si>
    <t>TOTAL ASSETS</t>
  </si>
  <si>
    <t>Current liabilities</t>
  </si>
  <si>
    <t>Accounts payable</t>
  </si>
  <si>
    <t>Accrued interest</t>
  </si>
  <si>
    <t>Accrued and deferred personnel compensation</t>
  </si>
  <si>
    <t>Deferred revenue and customer deposits</t>
  </si>
  <si>
    <t>Notes payable, net - current maturities</t>
  </si>
  <si>
    <t>Other current liabilities</t>
  </si>
  <si>
    <t>Total current liabilities</t>
  </si>
  <si>
    <t>Non-current liabilities</t>
  </si>
  <si>
    <t>Notes payable, net - long term</t>
  </si>
  <si>
    <t>Total non-current liabilities</t>
  </si>
  <si>
    <t>Total liabilities</t>
  </si>
  <si>
    <t>Commitments and Contingencies (See Note 9)</t>
  </si>
  <si>
    <t xml:space="preserve"> </t>
  </si>
  <si>
    <t>Stockholders' equity</t>
  </si>
  <si>
    <t>Common stock, $0.001 par value; 100,000,000 shares authorized; 36,450,961 and 36,388,981, shares issued and outstanding</t>
  </si>
  <si>
    <t>Equity payable</t>
  </si>
  <si>
    <t>Additional paid-in capital</t>
  </si>
  <si>
    <t>Accumulated other comprehensive loss</t>
  </si>
  <si>
    <t>Accumulated deficit</t>
  </si>
  <si>
    <t>Total stockholders' equity</t>
  </si>
  <si>
    <t>TOTAL LIABILITIES AND STOCKHOLDERS' EQUITY</t>
  </si>
  <si>
    <t>Condensed Consolidated Balance Sheets (Parenthetical) - USD ($)</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Income and Comprehensive Income - USD ($)</t>
  </si>
  <si>
    <t>3 Months Ended</t>
  </si>
  <si>
    <t>12 Months Ended</t>
  </si>
  <si>
    <t>Jun. 30, 2016</t>
  </si>
  <si>
    <t>Revenues</t>
  </si>
  <si>
    <t>Cost of revenues</t>
  </si>
  <si>
    <t>Gross profit</t>
  </si>
  <si>
    <t>Operating expenses</t>
  </si>
  <si>
    <t>General and administrative</t>
  </si>
  <si>
    <t>Sales and marketing</t>
  </si>
  <si>
    <t>Engineering, research, and development</t>
  </si>
  <si>
    <t>Depreciation and amortization</t>
  </si>
  <si>
    <t>Total operating expenses</t>
  </si>
  <si>
    <t>Loss from operations</t>
  </si>
  <si>
    <t>Other income/(expense)</t>
  </si>
  <si>
    <t>Interest income</t>
  </si>
  <si>
    <t>Interest expense</t>
  </si>
  <si>
    <t>Foreign currency (loss) gain</t>
  </si>
  <si>
    <t>Total other income/(expense)</t>
  </si>
  <si>
    <t>Loss before income taxes</t>
  </si>
  <si>
    <t>Income tax expense</t>
  </si>
  <si>
    <t>Net loss</t>
  </si>
  <si>
    <t>Other comprehensive loss, net of income tax</t>
  </si>
  <si>
    <t>Foreign currency translation adjustments</t>
  </si>
  <si>
    <t>Comprehensive loss</t>
  </si>
  <si>
    <t>Net loss per share - basic and diluted</t>
  </si>
  <si>
    <t>Weighted average number of shares during the period - basic and diluted</t>
  </si>
  <si>
    <t>Consolidated Statement of Stockholders' Equity - USD ($)</t>
  </si>
  <si>
    <t>Common Stock [Member]</t>
  </si>
  <si>
    <t>Equity Payable [Member]</t>
  </si>
  <si>
    <t>Additional Paid-In Capital [Member]</t>
  </si>
  <si>
    <t>Accumulated Other Comprehensive Loss [Member]</t>
  </si>
  <si>
    <t>Accumulated Deficit [Member]</t>
  </si>
  <si>
    <t>Total</t>
  </si>
  <si>
    <t>Beginning balance, Amount at Dec. 31, 2015</t>
  </si>
  <si>
    <t>Beginning balance, Shares at Dec. 31, 2015</t>
  </si>
  <si>
    <t>Issuance of common stock for acquisition, Amount</t>
  </si>
  <si>
    <t>Issuance of common stock for acquisition, Shares</t>
  </si>
  <si>
    <t>Issuance of common stock for financing, Amount</t>
  </si>
  <si>
    <t>Issuance of common stock for financing, Shares</t>
  </si>
  <si>
    <t>Issuance of common stock for warrant conversion, Amount</t>
  </si>
  <si>
    <t>Issuance of common stock for warrant conversion, Shares</t>
  </si>
  <si>
    <t>Stock based compensation</t>
  </si>
  <si>
    <t>Foreign currency translation adjustment</t>
  </si>
  <si>
    <t>Ending balance, Amount at Dec. 31, 2016</t>
  </si>
  <si>
    <t>Ending balance, Shares at Dec. 31, 2016</t>
  </si>
  <si>
    <t>Issuance of common stock for options exercised, Amount</t>
  </si>
  <si>
    <t>Issuance of common stock for options exercised, Shares</t>
  </si>
  <si>
    <t>Ending balance, Amount at Jun. 30, 2017</t>
  </si>
  <si>
    <t>Ending balance, Shares at Jun. 30, 2017</t>
  </si>
  <si>
    <t>Consolidated Statements of Cash Flows - USD ($)</t>
  </si>
  <si>
    <t>OPERATING ACTIVITIES</t>
  </si>
  <si>
    <t>Adjustments to reconcile net loss to net cash used in operating activities:</t>
  </si>
  <si>
    <t>Bad debt expense</t>
  </si>
  <si>
    <t>Amortization of deferred financing costs</t>
  </si>
  <si>
    <t>Stock-based compensation</t>
  </si>
  <si>
    <t>Depreciation and amortization expense</t>
  </si>
  <si>
    <t>Increase (decrease) in cash resulting from changes in:</t>
  </si>
  <si>
    <t>Accounts receivable</t>
  </si>
  <si>
    <t>Other liabilities</t>
  </si>
  <si>
    <t>Net cash provided by (used in) operating activities</t>
  </si>
  <si>
    <t>INVESTING ACTIVITIES</t>
  </si>
  <si>
    <t>Purchases of equipment</t>
  </si>
  <si>
    <t>Acquisitions</t>
  </si>
  <si>
    <t>Cash paid for patent</t>
  </si>
  <si>
    <t>Capitalized software development costs</t>
  </si>
  <si>
    <t>Net cash used in investing activities</t>
  </si>
  <si>
    <t>FINANCING ACTIVITIES</t>
  </si>
  <si>
    <t>Deferred financing costs</t>
  </si>
  <si>
    <t>Proceeds (repayments) from notes payable</t>
  </si>
  <si>
    <t>Proceeds from issuance of common stock, net of issuance costs</t>
  </si>
  <si>
    <t>Net cash provided by financing activities</t>
  </si>
  <si>
    <t>Effect of foreign currency translation on cash flow</t>
  </si>
  <si>
    <t>Net change in cash</t>
  </si>
  <si>
    <t>Cash at beginning of period</t>
  </si>
  <si>
    <t>Cash at end of period</t>
  </si>
  <si>
    <t>Cash paid during period for:</t>
  </si>
  <si>
    <t>Interest</t>
  </si>
  <si>
    <t>Non-cash investing and financing activities:</t>
  </si>
  <si>
    <t>Restricted cash proceeds from line of credit</t>
  </si>
  <si>
    <t>Nature of Operations and Basis of Presentation</t>
  </si>
  <si>
    <t>Nature of Operations and Basis of Presentation [Abstract]</t>
  </si>
  <si>
    <t>1. Nature of Operations and Basis of Presentation
﻿
Mobivity Holdings Corp. (the “Company” or “we”) is in the business of developing and operating proprietary platforms over which brands and enterprises can conduct national and localized, data-driven mobile marketing campaigns. Our proprietary platforms, consisting of software available to phones, tablets PCs, and Point of Sale (POS) systems, allow resellers, brands and enterprises to market their products and services to consumers through text messages sent directly to consumers via mobile phones, mobile smartphone applications, and dynamically printed receipt content. We generate revenue by charging the resellers, brands and enterprises a per-message transactional fee, through fixed or variable software licensing fees, or via advertising fees.
﻿
The accompanying unaudited condensed consolidated financial statements have been prepared in accordance with accounting principles generally accepted in the United States of America (“GAAP”) for interim financial information and with the instructions to Form 10-Q and Rule 8-03 of Regulation S-X promulgated by the Securities and Exchange Commission (“SEC”). Accordingly, they do not include all of the information and disclosures required by GAAP for annual financial statements. The accompanying unaudited consolidated financial statements should be read in conjunction with the condensed consolidated financial statements and notes thereto in the Company’s Annual Report on Form 10-K for the year ended December 31, 2016 filed with the SEC on March 31, 2017 .
﻿
In the opinion of management, such statements include all adjustments (consisting only of normal recurring items) which are considered necessary for a fair presentation of our condensed consolidated financial statements as of June 30, 2017 , and for the three and six months ended June 30, 2017 and 2016 . The results of operations for the three and six months ended June 30, 2017 are not necessarily indicative of the operating results for the full year ending December 31, 2017 .</t>
  </si>
  <si>
    <t>Summary of Significant Accounting Policies</t>
  </si>
  <si>
    <t>Summary of Significant Accounting Policies [Abstract]</t>
  </si>
  <si>
    <t>2. Summary of Significant Accounting Policies
﻿
Principles of Consolidation
﻿
The consolidated financial statements include the accounts of the Company and its wholly-owned subsidiary. All significant intercompany balances and transactions have been eliminated.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
﻿
Restricted cash
﻿
Restricted cash represent s funds advanced in accordance with the Company’s Working Capital Line of Credit Facility which requires the Company to maintain collateral with a market value greater than or equal to the limit of liability.
﻿
Accounts Receivable, Allowance for Doubtful Accounts and Concentrations
﻿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
As of June 30, 2017 , the Company recorded an advance of $776,212 against certain receivables under their Working Capital Line of Credit Facility in accordance with the agreement.
﻿
As of June 30, 2017 and December 31, 2016 , we recorded an allowance for doubtful accounts of $1,959 and $15,503 , respectively.
﻿
Goodwill and Intangible Assets
﻿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to twenty years. No significant residual value is estimated for intangible assets.
﻿
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Software development costs are capitalized onc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
Impairment of Long-Lived Assets
﻿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
Foreign Currency Translation
﻿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Foreign currency transaction gains and losses arising from exchange rate fluctuations on transactions denominated in a currency other than the functional currency are included in the unaudited Condensed Consolidated Statements of Income and Comprehensive Income.
﻿
Revenue Recognition and Concentrations
﻿
Our SmartReceipt and C4 Mobile Marketing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 to month basis with no contractual term and is collected by credit card. Revenue is recognized at the time that the services are rendered and the selling price is fixed with a set range of plans. Cash received in advance of the performance of services is recorded as deferred revenue.
﻿
We generate revenue from the Stampt App through customer agreements with business owners. Revenue is principally derived from monthly subscription fees which provide a license for unlimited use of the Stampt App by the business owners and their customers. The subscription fee is billed each month to the business owner. Revenue is recognized monthly as the subscription revenues are billed. There are no per-minute or transaction fees associated with the Stampt App.
﻿
During the six months ended June 30, 2017 , two customer s accounted for 71% of our revenues. During the six months ended June 30, 2016 , one customer accounted for 47% of our revenues.
﻿
Comprehensive Income (Loss)
﻿
Comprehensive income (loss) is defined as the change in equity during a period from transactions and other events and circumstances from non-owner sources. We are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three and six months ended June 30, 2017 , the comprehensive loss was $1,289,764 and $2,644,370 , respectively. For the three and six months ended June 30, 2016 , the comprehensive loss was $978,566 and $2,400,699 , respectively.
﻿
Net Loss Per Common Share
﻿
Basic net loss per share excludes any dilutive effects of options, shares subject to repurchase and warrants. Diluted net loss per share includes the impact of potentially dilutive securities. During the three and six months ended June 30, 2017 and 2016 , we had securities outstanding which could potentially dilute basic earnings per share in the future, but were excluded from the computation of diluted net loss per share, as their effect would have been anti-dilutive.
﻿
Reclassifications
﻿
Certain amounts from prior periods have been reclassified to conform to the current period presentation.
﻿
Recent Accounting Pronouncements
﻿
Accounting standards promulgated by the FASB are subject to change. Changes in such standards may have an impact on the Company’s future financial statements. The following are a summary of recent accounting developments.
﻿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elected to early adopt the new guidance in the second quarter of fiscal year 2016 which requires us to reflect any adjustments as of January 1, 2016, the beginning of the annual period that includes the interim period of adoption. The primary impact of adoption was the recognition of additional stock compensation expense and paid-in capital for all periods in fiscal year 2016. Additional amendments to the recognition of excess tax benefits, accounting for income taxes and minimum statutory withholding tax requirements had no impact to retained earnings as of January 1, 2016, where the cumulative effect of these changes are required to be recorded. We have elected to account for forfeitures as they occur to determine the amount of compensation cost to be recognized in each period.
﻿
﻿
﻿
﻿
In May 2014, the FASB issued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ASU 2014-09 will be effective for our fiscal year beginning January 1, 2018 unless we elect the earlier date of January 1, 2017. In addition, the FASB issued ASU 2016-08, ASU 2016-10, and ASU 2016-12 in March 2016, April 2016, and May 2016, respectively, to help provide interpretive clarifications on the new guidance in ASC Topic 606. The Company is currently evaluating the accounting, transition, and disclosure requirements of the standard and cannot currently estimate the financial statement impact of adoptio n.
﻿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is currently in the process of evaluating the impact of adopting ASU 2017-04 and cannot currently estimate the financial statement impact of adoption .</t>
  </si>
  <si>
    <t>Acquisitions [Abstract]</t>
  </si>
  <si>
    <t>3. Acquisitions
﻿
LiveLenz Acquisition
﻿
On January 15, 2016, we acquired all of the outstanding capital stock of LiveLenz Inc., a Nova Scotia corporation (“LiveLenz”), pursuant to an agreement dated January 15, 2016 among the Company and the stockholders of LiveLenz. Pursuant to the agreement, we acquired all of the capital stock of LiveLenz in consideration of our issuance of 1,000,000 shares (“Consideration Shares”) of our common stock to the LiveLenz stockholders, our issuance of an additional 15,000 share of our common stock in satisfaction of certain liabilities of LiveLenz, and the assumption of their existing liabilities. The agreement included customary representations, warranties, and covenants by us and the LiveLenz stockholders, including the LiveLenz stockholders’ agreement to indemnify us against certain claims or losses resulting from certain breaches of representations, warranties or covenants by the LiveLenz stockholders in the agreement. Pursuant to the agreement, the LiveLenz stockholders have agreed to adjust the number of Consideration Shares downward based on LiveLenz’ s working capital as of the closing and in the event of any claims for indemnification by us. The LiveLenz stockholders have agreed that 100% of the Consideration Shares will be escrowed for a period of 18 months and subject to forfeiture based on indemnification claims by us or the final determination of LiveLenz’ s working capital as of the closing date. As of the date of this report, no adjustments have been made to the working capital and the Consideration Shares have been issued to the Livelenz stockholders.
﻿
The allocation of the purchase price to assets and liabilities based upon fair value determinations was as follows:
﻿
﻿
﻿
﻿
﻿ Cash
$ 11,088
﻿ Accounts receivable, net
718
﻿ Inventory
-
﻿ Other assets
2,617
﻿ Fixed assets
4,407
﻿ Intangible assets
20,300
﻿ Goodwill
1,129,493
﻿ Total assets acquired
1,168,623
﻿ Liabilities assumed
(458,123)
﻿ Net assets acquired
$ 710,500
﻿
The purchase price consists of the following:
﻿
﻿
﻿
﻿
﻿ Common stock
$ 710,500
﻿ Total purchase price
$ 710,500
﻿
The following information presents unaudited pro forma consolidated results of operations for the six months ended June 30, 2016 as if the Livelenz acquisition described above had occurred on January 1, 201 6 . The pro forma financial information is not necessarily indicative of the operating results that would have occurred if the acquisition been consummated as of the date indicated, nor are they necessarily indicative of future operating results.
﻿
﻿
﻿
﻿
﻿ Mobivity Holdings Corp.
﻿ Unaudited Pro Forma Condensed Consolidated Statement of Operations
﻿ Six Months Ended June 30, 2016
﻿
﻿
Mobivity
Livelenz
Pro forma adjustments
Pro forma combined
﻿ Revenues
﻿ Revenues
$ 3,919,805
$ 4,300
$
-
$ 3,924,105
﻿ Cost of revenues
909,910
120
-
910,030
﻿ Gross margin
3,009,895
4,180
-
3,014,075
﻿
﻿ Operating expenses
﻿ General and administrative
2,074,761
20,071
-
2,094,832
﻿ Sales and marketing
2,013,740
7,087
-
2,020,827
﻿ Engineering, research, and development
945,118
-
-
945,118
﻿ Depreciation and amortization
307,447
76
-
307,523
﻿ Total operating expenses
5,341,066
27,234
-
5,368,300
﻿
﻿ Loss from operations
(2,331,171)
(23,054)
-
(2,354,225)
﻿
﻿ Other income/(expense)
﻿ Interest income
1,753
-
-
1,753
﻿ Interest expense
(27,063)
(3,452)
-
(30,515)
﻿ Foreign Currency Gain/(Loss)
1,104
-
-
1,104
﻿ Total other income/(expense)
(24,206)
(3,452)
-
(27,658)
﻿
﻿ Loss before income taxes
(2,355,377)
(26,506)
-
(2,381,883)
﻿
﻿ Income tax expense
-
-
-
-
﻿
﻿ Net loss
$ (2,355,377)
$ (26,506)
$
-
$ (2,381,883)
﻿ Other comprehensive loss, net of income tax
﻿ Foreign currency translation adjustments
(45,322)
-
-
(45,322)
﻿ Comprehensive loss
$ (2,400,699)
$ (26,506)
$
-
$ (2,427,205)
﻿
﻿ Net loss per share - basic and diluted
$ (0.07)
$ (0.08)
﻿
﻿ Weighted average number of shares
during the period - basic and diluted
31,409,661
31,409,661
﻿</t>
  </si>
  <si>
    <t>Goodwill and Purchased Intangibles</t>
  </si>
  <si>
    <t>Goodwill and Purchased Intangibles [Abstract]</t>
  </si>
  <si>
    <t>4. Goodwill and Purchased Intangibles
﻿
Goodwill
﻿
The carrying value of goodwill at June 30, 2017 and December 31, 2016 was $803,118 .
﻿
Intangible assets
﻿
The following table presents details of our purchased intangible assets as of June 30, 2017 and December 31, 2016 :
﻿
﻿
﻿
﻿
﻿
Balance at December 31, 2016
Additions
Impairments
Amortization
Fx and Other
Balance at
June 30,
2017
﻿ Patents and trademarks
$ 112,537
$ 9,780
$
-
$ (5,916)
$ 324
$ 116,725
﻿ Customer and merchant relationships
178,000
-
-
(12,276)
-
165,724
﻿ Trade name
47,659
-
-
(3,308)
30
44,381
﻿
$ 338,196
$ 9,780
$
-
$ (21,500)
$ 354
$ 326,830
﻿
The intangible assets are being amortized on a straight - line basis over their estimated useful lives of one to twenty years.
﻿
Amortization expense for intangible assets was $12,177 and $58,321 for the three months ended June 30, 2017 and 2016 , respectively.
﻿
Amortization expense for intangible assets was $21,500 and $111,701 for the six months ended June 30, 2017 and 2016 , respectively.
﻿
The estimated future amortization expense of our intangible assets as of June 30, 2017 is as follows:
﻿
﻿
﻿
﻿
﻿ Year ending December 31,
Amount
﻿ 2017
$ 19,212
﻿ 2018
43,000
﻿ 2019
43,000
﻿ 2020
43,000
﻿ 2021
40,516
﻿ Thereafter
138,102
﻿ Total
$ 326,830</t>
  </si>
  <si>
    <t>Software Development Costs</t>
  </si>
  <si>
    <t>Software Development Costs [Abstract]</t>
  </si>
  <si>
    <t>5. Software Development Costs
﻿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
The following table presents details of our software development costs as of June 30, 2017 and December 31, 2016 :
﻿
﻿
﻿
﻿
﻿
Balance at December 31, 2016
Additions
Amortization
Balance at
June 30,
2017
﻿ Software Development Costs
$ 288,923
$ 294,199
$ (132,870)
$ 450,252
﻿
$ 288,923
$ 294,199
$ (132,870)
$ 450,252
﻿
Software development costs are being amortized on a straight - line basis over their estimated useful life of two years.
﻿
Amortization expense for software development costs was $81,822 and $98,949 for the three months ended June 30, 2017 and 2016 , respectively.
﻿
Amortization expense for software development costs was $132,870 and $188,411 for the six months ended June 30, 2017 and 2016 , respectively.
﻿
The estimated future amortization expense of software development costs as of June 30, 2017 is as follows:
﻿
﻿
﻿
﻿
﻿ Year ending December 31,
Amount
﻿ 2017
$ 171,814
﻿ 2018
235,669
﻿ 2019
42,769
﻿ 2020
-
﻿ 2021
-
﻿ Thereafter
-
﻿ Total
$ 450,252</t>
  </si>
  <si>
    <t>Notes Payable and Interest Expense</t>
  </si>
  <si>
    <t>Notes Payable and Interest Expense [Abstract]</t>
  </si>
  <si>
    <t xml:space="preserve">6. Notes Payable and Interest Expense
﻿
The following table presents details of our notes payable as of June 30, 2017 and December 31, 2016 :
﻿
﻿
﻿
﻿ Facility
Maturity
Interest Rate
Balance at June 30, 2017
Balance at December 31, 2016
﻿ BDC Term Loan
December 15, 2018
12%
$ 345,066
$ 333,260
﻿ ACOA Note
May 1, 2021
-
109,602
59,995
﻿ SVB Working Capital Line of Credit Facility
March 30, 2018
Variable
976,641
979,821
﻿ Total Debt
1,431,309
1,373,076
﻿ Debt discount
23,784
21,003
﻿ Less current portion
(1,192,267)
(1,032,913)
﻿ Long-term debt, net of current portion
$ 262,826
$ 361,166
﻿
BDC Term Loan
﻿
On January 8, 2016, Livelenz (a wholly-owned subsidiary of the Company,) entered into an amendment of their original loan agreement dated August 26, 2011 with the Business Development Bank of Canada (“BDC”). Under this agreement the loan will mature, and the commitments will terminate on December 15, 201 8 .
﻿
ACOA Note
﻿
On April 29, 2016, Livelenz (a wholly-owned subsidiary of the Company), entered into an amendment of the original agreement dated December 2, 2014 with the Atlantic Canada Opportunities Agency (“ACOA”). Under this agreement the note will mature, repayments beg a n on June 1, 2016, and the commitments will terminate on May 1, 2021.
﻿
SVB Working Capital Line of Credit Facility
﻿
In March 2016, we entered into a Working Capital Line of Credit Facility (the “Facility”) with Silicon Valley Bank (“SVB”) to provide up to $2 million to finance our general working capital needs. The Facility is funded based on cash on deposit balances and advances against our accounts receivable based on customer invoicing. Interest on Facility borrowings is calculated at rates between the prime rate minus 1.75% and prime rate plus 3.75% based on the borrowing base formula used at the time of borrowing. The Facility contains standard events of default, including payment defaults, breaches of representations, breaches of affirmative or negative covenants, and bankruptcy. As of June 30, 2017 , the Company owes $976,641 , under this facility.
﻿
Under the terms of the Facil i ty, the Company is obligated to pay a commitment fee on the available unused amount of the Facility commitments equal to 0.5% per annum.
﻿
The Company capitalized debt issuance costs of $42,287 as of June 30, 2017 related to the Facility, which are being amortized on a straight-line basis to interest expense over the two -year term of the Facility.
﻿
Interest Expense
﻿
Interest expense was $31,501 and $19,546 during the three months ended June 30, 2017 and 2016 , respectively .
﻿
Interest expense was $52,607 and $27,063 during the six months ended June 30, 2017 and 2016 , respectively. </t>
  </si>
  <si>
    <t>Stockholders' Equity</t>
  </si>
  <si>
    <t>Stockholders' Equity [Abstract]</t>
  </si>
  <si>
    <t>﻿
7. Stockholders’ Equity
﻿
Common Stock
﻿
2016
﻿
On January 15, 2016, we acquired all of the outstanding capital stock of LiveLenz in consideration of our issuance of 1,000,000 shares (“Consideration Shares”) of our common stock to the LiveLenz stockholders and our issuance of an additional 15,000 share of our common stock in satisfaction of certain liabilities of LiveLenz. The LiveLenz stockholders have agreed that 100% of the Consideration Shares will be escrowed for a period of 18 months and subject to forfeiture based on indemnification claims by us or the final determination of LiveLenz’ s working capital as of the closing date. The Consideration Shares were valued using the closing price on the acquisition closing date of $0.70 per share for a total acquisition purchase price of $710,500 . As of the date of this report, 100% of the Consideration Shares have been issued to LiveLenz stockholders.
﻿
In March 2016, we conducted the private placement of 3,256,000 shares of our common stock, at a price of $0.60 per share, for the gross proceeds of $1,953,600 . The offering was conducted by our management and no commission or other selling fees were paid by us. Pursuant to the terms of the offering, we entered into registration rights agreement with the investors pursuant to which we agreed to file with the SEC a resale registration statement covering the common shares. The registration statement was declared effective by the SEC on August 8, 2016 .
﻿
On October 31,2016, we issued 3,329,990 shares of our common stock, at a price of $0.70 per share, for the gross proceeds of $2,330,993 .
﻿
2017
﻿
On June 27, 2017, we issued 61,980 shares of our common stock, at a price of $0.48 per share, for the gross proceeds of $29,750 in conjunction with one employee that exercised vested stock options.
﻿
As of June 30, 2017 and December 31, 2016 we had an equity payable balance of $100,862 .
﻿
Stock-based Plans
﻿
Stock Option Activity
﻿
The following table summarizes stock option activity for the year ended December 31, 2016 and for the six months ended June 30, 2017 :
﻿
﻿
﻿
﻿
﻿
Options
﻿ Outstanding at December 31, 2015
5,043,228
﻿ Granted
1,771,500
﻿ Exercised
-
﻿ Forfeit/canceled
(577,817)
﻿ Expired
(479,031)
﻿ Outstanding at December 31, 2016
5,757,880
﻿ Granted
2,577,500
﻿ Exercised
(61,980)
﻿ Forfeit/canceled
(1,093,694)
﻿ Expired
(142,995)
﻿ Outstanding at June 30, 2017
7,036,711
﻿
﻿
The weighted average exercise price of stock options granted during the period was $0.62 and the related weighted average grant date fair value was $0.45 per share.
﻿
2016
﻿
On January 15, 2016, the Company granted four employees 167,500 options to purchase shares of the Company common stock at the closing price as of January 15, 2016 of $0.70 per share. The options vest 25% on the first anniversary of the grant, then equally in 36 monthly installments thereafter and are exercisable until January 15, 2026. The total estimated value using the Black-Scholes Model, based on a volatility rate of 114% and a call option value of $0.59 was $98,825 .
﻿
On January 19, 2016, the Company granted one employee 500,000 options to purchase shares of the Company common stock at the closing price as of January 19, 2016 of $0.70 per share. The options vest 300,000 in equal monthly installments over 48 months, 100,000 upon a four -year cliff or $13 million in annual reported revenue, whichever is earlier to occur, and 100,000 upon a four -year cliff or $22 million in annual reported revenue, whichever is earlier to occur and are exercisable until January 15, 2026. The total estimated value using the Black-Scholes Model, based on a volatility rate of 114% and a call option value of $0.59 was $295,000 .
﻿
On March 24, 2016, the Company granted nine employees 258,000 options to purchase shares of the Company common stock at the closing price as of March 24, 2016 of $0.70 per share. The options vest 25% on the first anniversary of the grant, then equally in 36 monthly installments thereafter and are exercisable until March 24, 2026. The total estimated value using the Black-Scholes Model, based on a volatility rate of 114% and a call option value of $0.59 was $152,220 .
﻿
On August 23 , 2016, the Company granted four employees 695,000 options to purchase shares of the Company common stock at the closing price as of August 23, 2016 of $0.75 per share. The options vest 25% on the first anniversary of the grant, then equally in 36 monthly installments thereafter and are exercisable until August 23 , 2026. The total estimated value using the Black-Scholes Model, based on a volatility rate of 114% and a call option value of $0.63 was $440,573 .
﻿
On November 17, 2016, the Company granted three employees 150,000 options to purchase shares of the Company common stock at the closing price as of November 17, 2016 of $0.70 per share. The options vest 25% on the first anniversary of the grant, then equally in 36 monthly installments thereafter and are exercisable until November 17, 2026. The total estimated value using the Black-Scholes Model, based on a volatility rate of 114% and a call option value of $0.59 was $89,048 .
﻿
2017
﻿
On March 23, 2017, the Company granted seven employees 322,500 options to purchase shares of the Company common stock at the closing price as of March 23, 2017 of $0.72 per share. The options vest 25% on the first anniversary of the grant, then equally in 36 monthly installments thereafter and are exercisable until March 23, 2027. The total estimated value using the Black-Scholes Model, based on a volatility rate of 86% and an option value of $0.52 was $167,700 .
﻿
On May 15, 2017, the Company granted eight employees 2,105,000 options to purchase shares of the Company common stock at the closing price as of May 15, 2017 of $0.60 per share. The options vest 25% on the first anniversary of the grant, then equally in 36 monthly installments thereafter and are exercisable until May 15, 2027. The total estimated value using the Black-Scholes Model, based on a volatility rate of 85% and an option value of $0.43 was $905,150 .
﻿
On June 28, 2017, the Company granted two employees 150,000 options to purchase shares of the Company common stock at the closing price as of June 28, 2017 of $0.76 per share. The options vest 25% on the first anniversary of the grant, then equally in 36 monthly installments thereafter and are exercisable until June 28, 2027. The total estimated value using the Black-Scholes Model, based on a volatility rate of 86% and an option value of $0.55 was $82,500 .
﻿
Stock-Based Compensation Expense from Stock Options and Warrants
﻿
The impact on our results of operations of recording stock-based compensation expense for the three and six months ended June 30, 2017 and 2016 were as follows:
﻿
﻿
﻿
﻿
﻿
Three Months Ended
Six Months Ended
﻿
June 30,
June 30,
﻿
2017
2016
2017
2016
﻿ General and administrative
$ 224,817
$ 232,003
$ 447,361
$ 485,990
﻿ Sales and marketing
31,440
81,658
63,604
172,001
﻿ Engineering, research, and development
55,749
38,599
75,935
83,615
﻿
$ 312,006
$ 352,260
$ 586,900
$ 741,606
﻿
Valuation Assumptions
﻿
The fair value of each stock option award was calculated on the date of grant using the Black-Scholes option pricing model. The following weighted average assumptions were used for the six months ended June 30, 2017 and 2016 .
﻿
﻿
﻿
﻿
﻿
Six Months Ended
﻿
June 30,
﻿
2017
2016
﻿ Risk-free interest rate
1.97
%
1.56
%
﻿ Expected life (years)
6.00
6.00
﻿ Expected dividend yield
-
%
-
%
﻿ Expected volatility
85
%
114
%
﻿
The risk-free interest rate assumption is based upon published interest rates appropriate for the expected life of our employee stock options.
﻿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
The dividend yield assumption is based on our history of not paying dividends and no future expectations of dividend payouts.
﻿
The expected volatility in 2017 and 2016 is based on the historical publicly traded price of our common stock.
﻿
Restricted stock units
﻿
The following table summarizes restricted stock unit activity under our stock-based plans for the year ended December 31, 2016 and for the six months ended June 30, 2017 :
﻿
﻿
﻿
Shares
Weighted Average Grant Date Fair Value
Weighted Average Remaining Contractual Term (Years)
Aggregate Intrinsic Value
﻿ Outstanding at December 31, 2015
653,937
$ 0.32
0.08
$ 305,572
﻿ Awarded
340,480
$ 0.72
0.70
$
-
﻿ Released
-
$
-
-
$
-
﻿ Canceled/forfeited/expired
-
$
-
-
$
-
﻿ Outstanding at December 31, 2016
994,417
$ 0.72
0.70
$ 731,845
﻿ Awarded
1,199,513
$ 0.62
-
$
-
﻿ Released
-
$
-
-
$
-
﻿ Canceled/forfeited/expired
(47,072)
$ 0.72
-
$
-
﻿ Outstanding at June 30, 2017
2,146,858
$ 0.56
0.45
$ 1,696,018
﻿
﻿ Expected to vest at June 30, 2017
2,146,858
$
-
-
$ 1,696,018
﻿ Exercisable at June 30, 2017
1,113,245
$
-
-
$ 879,464
﻿ Unvested at June 30, 2017
1,033,613
$
-
-
$ 816,554
﻿ Unrecognized expense at June 30, 2017
$ 738,910
﻿
2016
﻿
On April 1, 2016 the Company granted five independent directors a total of 116,070 restricted stock units. The units were valued at $81,249 , or $0.70 per share, based on the closing stock price on the date of grant. All units vest equally in 12 monthly installments beginning April 1, 2016. The shares of Common Stock associated with the Restricted Stock Unit evidenced by this Agreement will be issued to the director upon the earliest to occur of (A) April 1, 2019, (B) a change in control of the Company, and (C) the termination of the director’s service with the Company.
﻿
On A ugust 23 , 2016 the Company granted five independent directors a total of 108,335 restricted stock units. The units were valued at $81,251 , or $0.75 per share, based on the closing stock price on the date of grant. All units vest equally in 12 monthly installments beginning A ugust 23 , 2016. The shares of Common Stock associated with the Restricted Stock Unit evidenced by this Agreement will be issued to the director upon the earliest to occur of (A) A ugust 23 , 2019, (B) a change in control of the Company, and (C) the termination of the director’s service with the Company.
﻿
On November 17, 2016 the Company granted five independent directors a total of 116,075 restricted stock units. The units were valued at $81,253 , or $0.70 per share, based on the closing stock price on the date of grant. All units vest equally in 12 monthly installments beginning November 17, 2016. The shares of Common Stock associated with the Restricted Stock Unit evidenced by this Agreement will be issued to the director upon the earliest to occur of (A) November 17, 2019, (B) a change in control of the Company, and (C) the termination of the director’s service with the Company.
﻿
2017
﻿
On March 23, 2017 the Company granted five independent directors a total of 112,845 restricted stock units. The units were valued at $81,248 , or $0.72 per share, based on the closing stock price on the date of grant. All units vest equally in 12 monthly installments beginning March 23,2017. The shares of Common Stock associated with the Restricted Stock Unit evidenced by this Agreement will be issued to the director upon the earliest to occur of (A) March 23, 2020, (B) a change in control of the Company, and (C) the termination of the director’s service with the Company.
﻿
On May 15, 2017 the Company granted the Chairman of the Board 1,000,000 performance stock units. The units were valued at $600,000 or $0.60 per share, based on the closing stock price on the date of grant. These units vest upon meeting certain performance criteria. The Company expects that these units will be fully vested by December 31, 2017.
﻿
On May 19, 2017 the Company granted four independent directors a total of 86,668 restricted stock units. The units were valued at $65,001 or $0.75 per share, based on the closing stock price on the date of grant. All units vest equally in 12 monthly installments beginning May 19, 2017. The shares of Common Stock associated with the Restricted Stock Unit evidenced by this Agreement will be issued to the director upon the earliest to occur of (A) May 19, 2020, (B) a change in control of the Company, and (C) the termination of the director’s service with the Company.
﻿
Stock Based Compensation from Restricted Stock
﻿
The impact on our results of operations of recording stock-based compensation expense for restricted stock units for the three and six months ended June 30, 2017 and 2016 was as follows:
﻿
﻿
﻿
﻿
﻿
Three Months Ended
Six Months Ended
﻿
June 30,
June 30,
﻿
2017
2016
2017
2016
﻿ General and administrative
$ 56,416
$ 20,087
$ 118,940
$ 57,587
﻿
$ 56,416
$ 20,087
$ 118,940
$ 57,587
﻿
As of June 30, 2017 , there was unearned restricted stock unit compensation as described in the tables above. If there are any modifications or cancellations of the underlying unvested awards, we may be required to accelerate, increase or cancel all or a portion of the remaining unearned restricted unit compensation expense. Future unearned restricted unit compensation will increase to the extent we grant additional equity awards.
﻿
﻿
Warrants Issued to Investors and Placement Agents
﻿
At June 30, 2017 , we have warrants to purchase 4,529,164 shares of common stock at $1.20 per share and 605,185 at $1.00 per share, respectively, which are outstanding. Of this amount, warrants to purchase 2,762,868 shares expire in 2018 , warrants to purchase 1,558,356 shares expire in 2019 , and warrants to purchase 813,125 shares expire in 2020 .</t>
  </si>
  <si>
    <t>Fair Value Measurements</t>
  </si>
  <si>
    <t>Fair Value Measurements [Abstract]</t>
  </si>
  <si>
    <t>8. Fair Value Measurements
﻿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us to develop our own assumptions. This hierarchy requires companies to use observable market data, when available, and to minimize the use of unobservable inputs when determining fair value. On a recurring basis, we measure certain financial assets and liabilities at fair value.
﻿
The following table presents assets that are measured and recognized at fair value as of June 30, 2017 on a recurring and non-recurring basis:
﻿
﻿
﻿
﻿
﻿ Description
Level 1
Level 2
Level 3
Gains (Losses)
﻿ Goodwill (non-recurring)
$
-
$
-
$ 803,118
$
-
﻿ Intangibles, net (non-recurring)
$
-
$
-
$ 777,082
$
-
﻿
The following table presents assets that are measured and recognized at fair value as of December 31, 2016 on a recurring and non-recurring basis:
﻿
﻿
﻿
﻿ Description
Level 1
Level 2
Level 3
Gains (Losses)
﻿ Goodwill (non-recurring)
$
-
$
-
$ 803,118
$ (2,247,447)
﻿ Intangibles, net (non-recurring)
$
-
$
-
$ 627,119
$ (1,684,203)</t>
  </si>
  <si>
    <t>Commitments and Contingencies</t>
  </si>
  <si>
    <t>Commitments and Contingencies [Abstract]</t>
  </si>
  <si>
    <t>9. Commitments and Contingencies
﻿
Litigation
﻿
As of the date of this report, there are no pending legal proceedings to which we or our properties are subject.</t>
  </si>
  <si>
    <t>Related Party Transactions</t>
  </si>
  <si>
    <t>Related Party Transactions [Abstract]</t>
  </si>
  <si>
    <t>10. Related Party Transactions
﻿
As discussed previously, we conducted the private placement of our securities during the six months ended June 30, 2016 for the gross proceeds of $1,953,600 . One officer and one director of the company participated in the private placement investing a total of $1,025,000 , resulting in 1,708,333 common stock shares.</t>
  </si>
  <si>
    <t>Subsequent Events</t>
  </si>
  <si>
    <t>Subsequent Events [Abstract]</t>
  </si>
  <si>
    <t xml:space="preserve">11. Subsequent Events
﻿
There were no subsequent events through the date that the financial statements were issued.
﻿ </t>
  </si>
  <si>
    <t>Summary of Significant Accounting Policies (Policies)</t>
  </si>
  <si>
    <t>Principles of Consolidation</t>
  </si>
  <si>
    <t xml:space="preserve">Principles of Consolidation
﻿
The consolidated financial statements include the accounts of the Company and its wholly-owned subsidiary. All significant intercompany balances and transactions have been eliminated.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 </t>
  </si>
  <si>
    <t>Restricted Cash</t>
  </si>
  <si>
    <t xml:space="preserve">Restricted cash
﻿
Restricted cash represent s funds advanced in accordance with the Company’s Working Capital Line of Credit Facility which requires the Company to maintain collateral with a market value greater than or equal to the limit of liability. </t>
  </si>
  <si>
    <t>Accounts Receivable, Allowance for Doubtful Accounts and Concentrations</t>
  </si>
  <si>
    <t xml:space="preserve">Accounts Receivable, Allowance for Doubtful Accounts and Concentrations
﻿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
As of June 30, 2017 , the Company recorded an advance of $776,212 against certain receivables under their Working Capital Line of Credit Facility in accordance with the agreement.
﻿
As of June 30, 2017 and December 31, 2016 , we recorded an allowance for doubtful accounts of $1,959 and $15,503 , respectively. </t>
  </si>
  <si>
    <t>Goodwill and Intangible Assets</t>
  </si>
  <si>
    <t xml:space="preserve">Goodwill and Intangible Assets
﻿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to twenty years. No significant residual value is estimated for intangible assets. </t>
  </si>
  <si>
    <t xml:space="preserve">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Software development costs are capitalized onc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t>
  </si>
  <si>
    <t>Impairment of Long-Lived Assets</t>
  </si>
  <si>
    <t xml:space="preserve">Impairment of Long-Lived Assets
﻿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si>
  <si>
    <t>Foreign Currency Translation</t>
  </si>
  <si>
    <t xml:space="preserve">Foreign Currency Translation
﻿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Foreign currency transaction gains and losses arising from exchange rate fluctuations on transactions denominated in a currency other than the functional currency are included in the unaudited Condensed Consolidated Statements of Income and Comprehensive Income. </t>
  </si>
  <si>
    <t>Revenue Recognition and Concentrations</t>
  </si>
  <si>
    <t xml:space="preserve">Revenue Recognition and Concentrations
﻿
Our SmartReceipt and C4 Mobile Marketing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 to month basis with no contractual term and is collected by credit card. Revenue is recognized at the time that the services are rendered and the selling price is fixed with a set range of plans. Cash received in advance of the performance of services is recorded as deferred revenue.
﻿
We generate revenue from the Stampt App through customer agreements with business owners. Revenue is principally derived from monthly subscription fees which provide a license for unlimited use of the Stampt App by the business owners and their customers. The subscription fee is billed each month to the business owner. Revenue is recognized monthly as the subscription revenues are billed. There are no per-minute or transaction fees associated with the Stampt App.
﻿
During the six months ended June 30, 2017 , two customer s accounted for 71% of our revenues. During the six months ended June 30, 2016 , one customer accounted for 47% of our revenues. </t>
  </si>
  <si>
    <t>Comprehensive Income (Loss)</t>
  </si>
  <si>
    <t xml:space="preserve">Comprehensive Income (Loss)
﻿
Comprehensive income (loss) is defined as the change in equity during a period from transactions and other events and circumstances from non-owner sources. We are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three and six months ended June 30, 2017 , the comprehensive loss was $1,289,764 and $2,644,370 , respectively. For the three and six months ended June 30, 2016 , the comprehensive loss was $978,566 and $2,400,699 , respectively. </t>
  </si>
  <si>
    <t>Net Loss Per Common Share</t>
  </si>
  <si>
    <t xml:space="preserve">Net Loss Per Common Share
﻿
Basic net loss per share excludes any dilutive effects of options, shares subject to repurchase and warrants. Diluted net loss per share includes the impact of potentially dilutive securities. During the three and six months ended June 30, 2017 and 2016 , we had securities outstanding which could potentially dilute basic earnings per share in the future, but were excluded from the computation of diluted net loss per share, as their effect would have been anti-dilutive. </t>
  </si>
  <si>
    <t>Reclassifications</t>
  </si>
  <si>
    <t xml:space="preserve">Reclassifications
﻿
Certain amounts from prior periods have been reclassified to conform to the current period presentation. </t>
  </si>
  <si>
    <t>Recent Accounting Pronouncements</t>
  </si>
  <si>
    <t xml:space="preserve">Recent Accounting Pronouncements
﻿
Accounting standards promulgated by the FASB are subject to change. Changes in such standards may have an impact on the Company’s future financial statements. The following are a summary of recent accounting developments.
﻿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elected to early adopt the new guidance in the second quarter of fiscal year 2016 which requires us to reflect any adjustments as of January 1, 2016, the beginning of the annual period that includes the interim period of adoption. The primary impact of adoption was the recognition of additional stock compensation expense and paid-in capital for all periods in fiscal year 2016. Additional amendments to the recognition of excess tax benefits, accounting for income taxes and minimum statutory withholding tax requirements had no impact to retained earnings as of January 1, 2016, where the cumulative effect of these changes are required to be recorded. We have elected to account for forfeitures as they occur to determine the amount of compensation cost to be recognized in each period.
﻿
﻿
﻿
﻿
In May 2014, the FASB issued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ASU 2014-09 will be effective for our fiscal year beginning January 1, 2018 unless we elect the earlier date of January 1, 2017. In addition, the FASB issued ASU 2016-08, ASU 2016-10, and ASU 2016-12 in March 2016, April 2016, and May 2016, respectively, to help provide interpretive clarifications on the new guidance in ASC Topic 606. The Company is currently evaluating the accounting, transition, and disclosure requirements of the standard and cannot currently estimate the financial statement impact of adoptio n.
﻿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is currently in the process of evaluating the impact of adopting ASU 2017-04 and cannot currently estimate the financial statement impact of adoption . </t>
  </si>
  <si>
    <t>Acquisitions (Tables)</t>
  </si>
  <si>
    <t>Purchase Price Allocations</t>
  </si>
  <si>
    <t xml:space="preserve">The allocation of the purchase price to assets and liabilities based upon fair value determinations was as follows:
﻿
﻿
﻿
﻿
﻿ Cash
$ 11,088
﻿ Accounts receivable, net
718
﻿ Inventory
-
﻿ Other assets
2,617
﻿ Fixed assets
4,407
﻿ Intangible assets
20,300
﻿ Goodwill
1,129,493
﻿ Total assets acquired
1,168,623
﻿ Liabilities assumed
(458,123)
﻿ Net assets acquired
$ 710,500
﻿
The purchase price consists of the following:
﻿
﻿
﻿
﻿
﻿ Common stock
$ 710,500
﻿ Total purchase price
$ 710,500
﻿ </t>
  </si>
  <si>
    <t>Pro Forma Information</t>
  </si>
  <si>
    <t xml:space="preserve">﻿
﻿
﻿
﻿
﻿ Mobivity Holdings Corp.
﻿ Unaudited Pro Forma Condensed Consolidated Statement of Operations
﻿ Six Months Ended June 30, 2016
﻿
﻿
Mobivity
Livelenz
Pro forma adjustments
Pro forma combined
﻿ Revenues
﻿ Revenues
$ 3,919,805
$ 4,300
$
-
$ 3,924,105
﻿ Cost of revenues
909,910
120
-
910,030
﻿ Gross margin
3,009,895
4,180
-
3,014,075
﻿
﻿ Operating expenses
﻿ General and administrative
2,074,761
20,071
-
2,094,832
﻿ Sales and marketing
2,013,740
7,087
-
2,020,827
﻿ Engineering, research, and development
945,118
-
-
945,118
﻿ Depreciation and amortization
307,447
76
-
307,523
﻿ Total operating expenses
5,341,066
27,234
-
5,368,300
﻿
﻿ Loss from operations
(2,331,171)
(23,054)
-
(2,354,225)
﻿
﻿ Other income/(expense)
﻿ Interest income
1,753
-
-
1,753
﻿ Interest expense
(27,063)
(3,452)
-
(30,515)
﻿ Foreign Currency Gain/(Loss)
1,104
-
-
1,104
﻿ Total other income/(expense)
(24,206)
(3,452)
-
(27,658)
﻿
﻿ Loss before income taxes
(2,355,377)
(26,506)
-
(2,381,883)
﻿
﻿ Income tax expense
-
-
-
-
﻿
﻿ Net loss
$ (2,355,377)
$ (26,506)
$
-
$ (2,381,883)
﻿ Other comprehensive loss, net of income tax
﻿ Foreign currency translation adjustments
(45,322)
-
-
(45,322)
﻿ Comprehensive loss
$ (2,400,699)
$ (26,506)
$
-
$ (2,427,205)
﻿
﻿ Net loss per share - basic and diluted
$ (0.07)
$ (0.08)
﻿
﻿ Weighted average number of shares
during the period - basic and diluted
31,409,661
31,409,661
﻿ </t>
  </si>
  <si>
    <t>Goodwill and Purchased Intangibles (Tables)</t>
  </si>
  <si>
    <t>Intangible Assets</t>
  </si>
  <si>
    <t xml:space="preserve">﻿
﻿
﻿
Balance at December 31, 2016
Additions
Impairments
Amortization
Fx and Other
Balance at
June 30,
2017
﻿ Patents and trademarks
$ 112,537
$ 9,780
$
-
$ (5,916)
$ 324
$ 116,725
﻿ Customer and merchant relationships
178,000
-
-
(12,276)
-
165,724
﻿ Trade name
47,659
-
-
(3,308)
30
44,381
﻿
$ 338,196
$ 9,780
$
-
$ (21,500)
$ 354
$ 326,830
﻿ </t>
  </si>
  <si>
    <t>Future Amortization Intangible Assets</t>
  </si>
  <si>
    <t xml:space="preserve">﻿
﻿
﻿ Year ending December 31,
Amount
﻿ 2017
$ 19,212
﻿ 2018
43,000
﻿ 2019
43,000
﻿ 2020
43,000
﻿ 2021
40,516
﻿ Thereafter
138,102
﻿ Total
$ 326,830
﻿ </t>
  </si>
  <si>
    <t>Software Development Costs (Tables)</t>
  </si>
  <si>
    <t xml:space="preserve">﻿
﻿
﻿
Balance at December 31, 2016
Additions
Amortization
Balance at
June 30,
2017
﻿ Software Development Costs
$ 288,923
$ 294,199
$ (132,870)
$ 450,252
﻿
$ 288,923
$ 294,199
$ (132,870)
$ 450,252
﻿ </t>
  </si>
  <si>
    <t>Future Amortization Software</t>
  </si>
  <si>
    <t xml:space="preserve">﻿
﻿
﻿ Year ending December 31,
Amount
﻿ 2017
$ 171,814
﻿ 2018
235,669
﻿ 2019
42,769
﻿ 2020
-
﻿ 2021
-
﻿ Thereafter
-
﻿ Total
$ 450,252
﻿ </t>
  </si>
  <si>
    <t>Notes Payable and Interest Expense (Tables)</t>
  </si>
  <si>
    <t>Schedule Of Notes Payable</t>
  </si>
  <si>
    <t xml:space="preserve">﻿
﻿ Facility
Maturity
Interest Rate
Balance at June 30, 2017
Balance at December 31, 2016
﻿ BDC Term Loan
December 15, 2018
12%
$ 345,066
$ 333,260
﻿ ACOA Note
May 1, 2021
-
109,602
59,995
﻿ SVB Working Capital Line of Credit Facility
March 30, 2018
Variable
976,641
979,821
﻿ Total Debt
1,431,309
1,373,076
﻿ Debt discount
23,784
21,003
﻿ Less current portion
(1,192,267)
(1,032,913)
﻿ Long-term debt, net of current portion
$ 262,826
$ 361,166
﻿
﻿ </t>
  </si>
  <si>
    <t>Stockholders' Equity (Tables)</t>
  </si>
  <si>
    <t>Share-based Compensation Arrangement by Share-based Payment Award [Line Items]</t>
  </si>
  <si>
    <t>Stock Option Activity</t>
  </si>
  <si>
    <t xml:space="preserve">﻿
﻿
﻿
Options
﻿ Outstanding at December 31, 2015
5,043,228
﻿ Granted
1,771,500
﻿ Exercised
-
﻿ Forfeit/canceled
(577,817)
﻿ Expired
(479,031)
﻿ Outstanding at December 31, 2016
5,757,880
﻿ Granted
2,577,500
﻿ Exercised
(61,980)
﻿ Forfeit/canceled
(1,093,694)
﻿ Expired
(142,995)
﻿ Outstanding at June 30, 2017
7,036,711
﻿
﻿ </t>
  </si>
  <si>
    <t>Stock-Based Compensation Expense</t>
  </si>
  <si>
    <t xml:space="preserve">﻿
﻿
﻿
Three Months Ended
Six Months Ended
﻿
June 30,
June 30,
﻿
2017
2016
2017
2016
﻿ General and administrative
$ 224,817
$ 232,003
$ 447,361
$ 485,990
﻿ Sales and marketing
31,440
81,658
63,604
172,001
﻿ Engineering, research, and development
55,749
38,599
75,935
83,615
﻿
$ 312,006
$ 352,260
$ 586,900
$ 741,606
﻿ </t>
  </si>
  <si>
    <t>Valuation Assumptions</t>
  </si>
  <si>
    <t xml:space="preserve">﻿
﻿
﻿
Six Months Ended
﻿
June 30,
﻿
2017
2016
﻿ Risk-free interest rate
1.97
%
1.56
%
﻿ Expected life (years)
6.00
6.00
﻿ Expected dividend yield
-
%
-
%
﻿ Expected volatility
85
%
114
%
﻿ </t>
  </si>
  <si>
    <t>Restricted Stock Unit Activity</t>
  </si>
  <si>
    <t xml:space="preserve">﻿
﻿
﻿
Shares
Weighted Average Grant Date Fair Value
Weighted Average Remaining Contractual Term (Years)
Aggregate Intrinsic Value
﻿ Outstanding at December 31, 2015
653,937
$ 0.32
0.08
$ 305,572
﻿ Awarded
340,480
$ 0.72
0.70
$
-
﻿ Released
-
$
-
-
$
-
﻿ Canceled/forfeited/expired
-
$
-
-
$
-
﻿ Outstanding at December 31, 2016
994,417
$ 0.72
0.70
$ 731,845
﻿ Awarded
1,199,513
$ 0.62
-
$
-
﻿ Released
-
$
-
-
$
-
﻿ Canceled/forfeited/expired
(47,072)
$ 0.72
-
$
-
﻿ Outstanding at June 30, 2017
2,146,858
$ 0.56
0.45
$ 1,696,018
﻿
﻿ Expected to vest at June 30, 2017
2,146,858
$
-
-
$ 1,696,018
﻿ Exercisable at June 30, 2017
1,113,245
$
-
-
$ 879,464
﻿ Unvested at June 30, 2017
1,033,613
$
-
-
$ 816,554
﻿ Unrecognized expense at June 30, 2017
$ 738,910
﻿ </t>
  </si>
  <si>
    <t>Restricted Stock Units (RSUs) [Member]</t>
  </si>
  <si>
    <t xml:space="preserve">﻿
﻿
﻿
Three Months Ended
Six Months Ended
﻿
June 30,
June 30,
﻿
2017
2016
2017
2016
﻿ General and administrative
$ 56,416
$ 20,087
$ 118,940
$ 57,587
﻿
$ 56,416
$ 20,087
$ 118,940
$ 57,587
﻿ </t>
  </si>
  <si>
    <t>Fair Value Measurements (Tables)</t>
  </si>
  <si>
    <t>Financial Assets And Liabilities Measured At Fair Value On A Recurring And Non-Recurring Basis</t>
  </si>
  <si>
    <t xml:space="preserve">﻿
﻿
﻿
﻿
﻿ Description
Level 1
Level 2
Level 3
Gains (Losses)
﻿ Goodwill (non-recurring)
$
-
$
-
$ 803,118
$
-
﻿ Intangibles, net (non-recurring)
$
-
$
-
$ 777,082
$
-
﻿
The following table presents assets that are measured and recognized at fair value as of December 31, 2016 on a recurring and non-recurring basis:
﻿
﻿
﻿
﻿ Description
Level 1
Level 2
Level 3
Gains (Losses)
﻿ Goodwill (non-recurring)
$
-
$
-
$ 803,118
$ (2,247,447)
﻿ Intangibles, net (non-recurring)
$
-
$
-
$ 627,119
$ (1,684,203)
﻿ </t>
  </si>
  <si>
    <t>Summary of Significant Accounting Policies (Narrative) (Details)</t>
  </si>
  <si>
    <t>Jun. 30, 2017USD ($)</t>
  </si>
  <si>
    <t>Jun. 30, 2016USD ($)</t>
  </si>
  <si>
    <t>Jun. 30, 2017USD ($)customer</t>
  </si>
  <si>
    <t>Jun. 30, 2016USD ($)customer</t>
  </si>
  <si>
    <t>Dec. 31, 2016USD ($)</t>
  </si>
  <si>
    <t>Product Information [Line Items]</t>
  </si>
  <si>
    <t>Allowance for doubtful accounts</t>
  </si>
  <si>
    <t>Sales Revenue Net [Member]</t>
  </si>
  <si>
    <t>Number of significant customers | customer</t>
  </si>
  <si>
    <t>Customer concentration risk</t>
  </si>
  <si>
    <t>71.00%</t>
  </si>
  <si>
    <t>47.00%</t>
  </si>
  <si>
    <t>Maximum [Member]</t>
  </si>
  <si>
    <t>Estimated useful lives</t>
  </si>
  <si>
    <t>20 years</t>
  </si>
  <si>
    <t>Minimum [Member]</t>
  </si>
  <si>
    <t>1 year</t>
  </si>
  <si>
    <t>Software Development Costs [Member]</t>
  </si>
  <si>
    <t>2 years</t>
  </si>
  <si>
    <t>SVB Working Capital Line Of Credit Facility [Member]</t>
  </si>
  <si>
    <t>Long-term Line of Credit</t>
  </si>
  <si>
    <t>SVB Working Capital Line Of Credit Facility [Member] | Accounts Receivable [Member]</t>
  </si>
  <si>
    <t>Acquisitions (Narrative) (Details) - LiveLenz Inc. [Member] - shares</t>
  </si>
  <si>
    <t>Jan. 15, 2016</t>
  </si>
  <si>
    <t>Business Acquisition [Line Items]</t>
  </si>
  <si>
    <t>Additional stock issued</t>
  </si>
  <si>
    <t>Shares in escrow, percentage</t>
  </si>
  <si>
    <t>100.00%</t>
  </si>
  <si>
    <t>Escrow period</t>
  </si>
  <si>
    <t>18 months</t>
  </si>
  <si>
    <t>Acquisitions (Purchase Price Allocation) (Details) - USD ($)</t>
  </si>
  <si>
    <t>LiveLenz Inc. [Member]</t>
  </si>
  <si>
    <t>Accounts receivable, net</t>
  </si>
  <si>
    <t>Inventory</t>
  </si>
  <si>
    <t>Fixed assets</t>
  </si>
  <si>
    <t>Intangible assets</t>
  </si>
  <si>
    <t>Total assets acquired</t>
  </si>
  <si>
    <t>Liabilities assumed</t>
  </si>
  <si>
    <t>Net assets acquired</t>
  </si>
  <si>
    <t>Common stock</t>
  </si>
  <si>
    <t>Total purchase price</t>
  </si>
  <si>
    <t>Acquisitions (Pro Forma Information) (Details) - USD ($)</t>
  </si>
  <si>
    <t>Foreign currency gain/(loss)</t>
  </si>
  <si>
    <t>Pro Forma Combined [Member]</t>
  </si>
  <si>
    <t>Goodwill and Purchased Intangibles (Narrative) (Details) - USD ($)</t>
  </si>
  <si>
    <t>Finite-Lived Intangible Assets [Line Items]</t>
  </si>
  <si>
    <t>Amortization expense</t>
  </si>
  <si>
    <t>Goodwill and Purchased Intangibles (Intangible Assets) (Details) - USD ($)</t>
  </si>
  <si>
    <t>Balance at Beginning of Period</t>
  </si>
  <si>
    <t>Additions</t>
  </si>
  <si>
    <t>Impairments</t>
  </si>
  <si>
    <t>Amortization</t>
  </si>
  <si>
    <t>FX and Other</t>
  </si>
  <si>
    <t>Balance at End of Period</t>
  </si>
  <si>
    <t>Patents And Trademarks [Member]</t>
  </si>
  <si>
    <t>Customer And Merchant Relationships [Member]</t>
  </si>
  <si>
    <t>Trade Name [Member]</t>
  </si>
  <si>
    <t>Goodwill and Purchased Intangibles (Future Amortization Intangible Assets) (Details) - USD ($)</t>
  </si>
  <si>
    <t>Thereafter</t>
  </si>
  <si>
    <t>Software Development Costs (Narrative) (Details) - USD ($)</t>
  </si>
  <si>
    <t>Software Development Costs (Software Development Cost) (Details)</t>
  </si>
  <si>
    <t>Software Development Costs [Line Items]</t>
  </si>
  <si>
    <t>Balance at beginning of period</t>
  </si>
  <si>
    <t>Balance at end of period</t>
  </si>
  <si>
    <t>Software Development Costs (Future Amortization Software) (Details) - USD ($)</t>
  </si>
  <si>
    <t>Notes Payable and Interest Expense (Narrative) (Details) - USD ($)</t>
  </si>
  <si>
    <t>1 Months Ended</t>
  </si>
  <si>
    <t>Mar. 31, 2016</t>
  </si>
  <si>
    <t>Debt Instrument [Line Items]</t>
  </si>
  <si>
    <t>BDC Term Loan [Member]</t>
  </si>
  <si>
    <t>Maturity date</t>
  </si>
  <si>
    <t>Dec. 15,
		2018</t>
  </si>
  <si>
    <t>ACOA Note [Member]</t>
  </si>
  <si>
    <t>May 1,
		2021</t>
  </si>
  <si>
    <t>Debt issuance costs</t>
  </si>
  <si>
    <t>Mar. 30,
		2018</t>
  </si>
  <si>
    <t>Maximum current borrowing capacity</t>
  </si>
  <si>
    <t>Borrowing under Facility</t>
  </si>
  <si>
    <t>Commitment percentage per annum</t>
  </si>
  <si>
    <t>0.50%</t>
  </si>
  <si>
    <t>Debt instrument, term</t>
  </si>
  <si>
    <t>Prime Rate [Member] | Maximum [Member] | SVB Working Capital Line Of Credit Facility [Member]</t>
  </si>
  <si>
    <t>Basis spread on interest rate</t>
  </si>
  <si>
    <t>3.75%</t>
  </si>
  <si>
    <t>Prime Rate [Member] | Minimum [Member] | SVB Working Capital Line Of Credit Facility [Member]</t>
  </si>
  <si>
    <t>(1.75%)</t>
  </si>
  <si>
    <t>Notes Payable and Interest Expense (Schedule of Notes Payable) (Details) - USD ($)</t>
  </si>
  <si>
    <t>Total Debt</t>
  </si>
  <si>
    <t>Debt discount</t>
  </si>
  <si>
    <t>Less current portion</t>
  </si>
  <si>
    <t>Long-term debt, net of current portion</t>
  </si>
  <si>
    <t>Interest Rate</t>
  </si>
  <si>
    <t>12.00%</t>
  </si>
  <si>
    <t>Stockholders' Equity (Common Stock-Narrative) (Details) - USD ($)</t>
  </si>
  <si>
    <t>Jun. 27, 2017</t>
  </si>
  <si>
    <t>Oct. 31, 2016</t>
  </si>
  <si>
    <t>Rate per common share</t>
  </si>
  <si>
    <t>Shares issued</t>
  </si>
  <si>
    <t>Proceeds from issuance of common stock, gross</t>
  </si>
  <si>
    <t>Net proceeds from issuance of stock</t>
  </si>
  <si>
    <t>Stock Options [Member]</t>
  </si>
  <si>
    <t>Weighted average grant date fair value</t>
  </si>
  <si>
    <t>Weighted average exercise price</t>
  </si>
  <si>
    <t>Percent of consideration shares issued</t>
  </si>
  <si>
    <t>Acquisition price per share</t>
  </si>
  <si>
    <t>Total acquisition purchase price</t>
  </si>
  <si>
    <t>Stockholders' Equity (Stock Options-Narrative) (Details)</t>
  </si>
  <si>
    <t>Jun. 28, 2017USD ($)employee$ / sharesshares</t>
  </si>
  <si>
    <t>May 15, 2017USD ($)employee$ / sharesshares</t>
  </si>
  <si>
    <t>Mar. 23, 2017USD ($)employee$ / sharesshares</t>
  </si>
  <si>
    <t>Nov. 17, 2016USD ($)employee$ / sharesshares</t>
  </si>
  <si>
    <t>Aug. 23, 2016USD ($)employee$ / sharesshares</t>
  </si>
  <si>
    <t>Mar. 24, 2016USD ($)employee$ / sharesshares</t>
  </si>
  <si>
    <t>Jan. 19, 2016USD ($)employee$ / sharesshares</t>
  </si>
  <si>
    <t>Jan. 16, 2016USD ($)</t>
  </si>
  <si>
    <t>Jan. 15, 2016USD ($)employee$ / sharesshares</t>
  </si>
  <si>
    <t>Stock Option Issuance 1 [Member]</t>
  </si>
  <si>
    <t>Number of employees, options granted | employee</t>
  </si>
  <si>
    <t>Options granted | shares</t>
  </si>
  <si>
    <t>Monthly installments in which options vest, after initial vesting Anniversary</t>
  </si>
  <si>
    <t>36 months</t>
  </si>
  <si>
    <t>Volatility rate</t>
  </si>
  <si>
    <t>86.00%</t>
  </si>
  <si>
    <t>Call option value, price per share</t>
  </si>
  <si>
    <t>Call option value | $</t>
  </si>
  <si>
    <t>Percent of shares vested on first anniversary of grant date</t>
  </si>
  <si>
    <t>25.00%</t>
  </si>
  <si>
    <t>Stock Option Issuance 2 [Member]</t>
  </si>
  <si>
    <t>85.00%</t>
  </si>
  <si>
    <t>Stock Option Issuance 3 [Member]</t>
  </si>
  <si>
    <t>114.00%</t>
  </si>
  <si>
    <t>Stock Option Issuance 4 [Member]</t>
  </si>
  <si>
    <t>Stock Option Issuance 5 [Member]</t>
  </si>
  <si>
    <t>Stock Option Issuance 22 [Member]</t>
  </si>
  <si>
    <t>Stock Option Issuance 23 [Member]</t>
  </si>
  <si>
    <t>Stock Option Issuance 23 [Member] | Vesting Requirement 1 [Member]</t>
  </si>
  <si>
    <t>Options to purchase, expected to vest | shares</t>
  </si>
  <si>
    <t>48 months</t>
  </si>
  <si>
    <t>Stock Option Issuance 23 [Member] | Vesting Requirement 2 [Member]</t>
  </si>
  <si>
    <t>Vesting period</t>
  </si>
  <si>
    <t>4 years</t>
  </si>
  <si>
    <t>Annual Revenue, Benchmark | $</t>
  </si>
  <si>
    <t>Stock Option Issuance 23 [Member] | Vesting Requirement 3 [Member]</t>
  </si>
  <si>
    <t>Stock Option Issuance 24 [Member]</t>
  </si>
  <si>
    <t>Stockholders' Equity (Restricted Stock-Narrative) (Details)</t>
  </si>
  <si>
    <t>May 19, 2017USD ($)item$ / sharesshares</t>
  </si>
  <si>
    <t>May 15, 2017USD ($)$ / sharesshares</t>
  </si>
  <si>
    <t>Aug. 23, 2016USD ($)item$ / sharesshares</t>
  </si>
  <si>
    <t>Apr. 01, 2016USD ($)item$ / sharesshares</t>
  </si>
  <si>
    <t>Jun. 30, 2017$ / sharesshares</t>
  </si>
  <si>
    <t>Dec. 31, 2016$ / sharesshares</t>
  </si>
  <si>
    <t>Units issued</t>
  </si>
  <si>
    <t>Value of units | $</t>
  </si>
  <si>
    <t>Value of units, per share | $ / shares</t>
  </si>
  <si>
    <t>Restricted Stock Units (RSUs) [Member] | Granted 4/1/2016 [Member]</t>
  </si>
  <si>
    <t>Number of independent directors, restricted stock units granted | item</t>
  </si>
  <si>
    <t>12 months</t>
  </si>
  <si>
    <t>Restricted Stock Units (RSUs) [Member] | Granted 8/23/2016 [Member]</t>
  </si>
  <si>
    <t>Restricted Stock Units (RSUs) [Member] | Granted 11/17/2016 [Member]</t>
  </si>
  <si>
    <t>Number of independent directors, restricted stock units granted | employee</t>
  </si>
  <si>
    <t>Restricted Stock Units (RSUs) [Member] | Granted 3/23/2017 [Member]</t>
  </si>
  <si>
    <t>Restricted Stock Units (RSUs) [Member] | Granted 5/19/2017 [Member]</t>
  </si>
  <si>
    <t>Performance Shares [Member]</t>
  </si>
  <si>
    <t>Stockholders' Equity (Warrants-Narrative) (Details)</t>
  </si>
  <si>
    <t>Warrants expiring next twelve months</t>
  </si>
  <si>
    <t>Warrants expiring in two years</t>
  </si>
  <si>
    <t>Warrants expiring in three years</t>
  </si>
  <si>
    <t>Warrant Issuance 6 [Member]</t>
  </si>
  <si>
    <t>Warrants outstanding</t>
  </si>
  <si>
    <t>Warrants outstanding, per share | $ / shares</t>
  </si>
  <si>
    <t>Warrant Issuance 7 [Member]</t>
  </si>
  <si>
    <t>Exercised</t>
  </si>
  <si>
    <t>Stockholders' Equity (Stock Option Activity) (Details) - Stock Options [Member] - shares</t>
  </si>
  <si>
    <t>Outstanding at Beginning of Period</t>
  </si>
  <si>
    <t>Granted</t>
  </si>
  <si>
    <t>Forfeit/canceled</t>
  </si>
  <si>
    <t>Expired</t>
  </si>
  <si>
    <t>Outstanding at End of Period</t>
  </si>
  <si>
    <t>Stockholders' Equity (Stock Based Compensation Expense - Stock Option and Warrants) (Details) - Stock Options And Warrants [Member] - USD ($)</t>
  </si>
  <si>
    <t>Share-based Compensation Arrangement by Share-based Payment Award, Compensation Cost [Line Items]</t>
  </si>
  <si>
    <t>Stock-based compensation expense</t>
  </si>
  <si>
    <t>General and Administrative [Member]</t>
  </si>
  <si>
    <t>Sales and Marketing [Member]</t>
  </si>
  <si>
    <t>Engineering, Research, and Development [Member]</t>
  </si>
  <si>
    <t>Stockholders' Equity (Valuation Assumptions) (Details)</t>
  </si>
  <si>
    <t>Risk-free interest rate</t>
  </si>
  <si>
    <t>1.97%</t>
  </si>
  <si>
    <t>1.56%</t>
  </si>
  <si>
    <t>Expected life (years)</t>
  </si>
  <si>
    <t>6 years</t>
  </si>
  <si>
    <t>Expected dividend yield</t>
  </si>
  <si>
    <t>Expected volatility</t>
  </si>
  <si>
    <t>Stockholders' Equity (Restricted Stock Unit Activity) (Details) - Restricted Stock Units (RSUs) [Member] - USD ($)</t>
  </si>
  <si>
    <t>Nov. 17, 2016</t>
  </si>
  <si>
    <t>Aug. 23, 2016</t>
  </si>
  <si>
    <t>Apr. 01, 2016</t>
  </si>
  <si>
    <t>Dec. 31, 2015</t>
  </si>
  <si>
    <t>Awarded, Shares</t>
  </si>
  <si>
    <t>Released, Shares</t>
  </si>
  <si>
    <t>Canceled/forfeited/expired, Shares</t>
  </si>
  <si>
    <t>Expected to vest at end of period, Shares</t>
  </si>
  <si>
    <t>Exercisable at end of Period, Shares</t>
  </si>
  <si>
    <t>Unvested at end of period</t>
  </si>
  <si>
    <t>Unrecognized expense at End of Period</t>
  </si>
  <si>
    <t>Outstanding at beginning of period, Weighted Average Exercise Price</t>
  </si>
  <si>
    <t>Awarded, Weighted Average Grant Date Fair Value</t>
  </si>
  <si>
    <t>Exercised, Weighted Average Exercise Price</t>
  </si>
  <si>
    <t>Cancelled/forfeited/expired, Weighted Average Exercise Price</t>
  </si>
  <si>
    <t>Outstanding at end of period, Weighted Average Exercise Price</t>
  </si>
  <si>
    <t>Outstanding, Weighted Average Remaining Contractual Term (Years)</t>
  </si>
  <si>
    <t>5 months 12 days</t>
  </si>
  <si>
    <t>8 months 12 days</t>
  </si>
  <si>
    <t>29 days</t>
  </si>
  <si>
    <t>Awarded, Weighted Average Remaining Contractual Term</t>
  </si>
  <si>
    <t>Outstanding, aggregate intrinsic value</t>
  </si>
  <si>
    <t>Expected to vest at end of period, Aggregate Intrinsic Value</t>
  </si>
  <si>
    <t>Exercisable to vest at end of period, Aggregate Intrinsic Value</t>
  </si>
  <si>
    <t>Unvested at end of period, Aggregate Intrinsic Value</t>
  </si>
  <si>
    <t>Stockholders' Equity (Stock Based Compensation Expense - Restricted Stock) (Details) - Restricted Stock Units (RSUs) [Member] - USD ($)</t>
  </si>
  <si>
    <t>Fair Value Measurements (Details) - Non-recurring [Member] - USD ($)</t>
  </si>
  <si>
    <t>Goodwill [Member]</t>
  </si>
  <si>
    <t>Fair Value, Assets and Liabilities Measured on Recurring and Nonrecurring Basis [Line Items]</t>
  </si>
  <si>
    <t>Gain (Loss) from fair value measurement</t>
  </si>
  <si>
    <t>Intangible, Net [Member]</t>
  </si>
  <si>
    <t>Level 3 [Member]</t>
  </si>
  <si>
    <t>Intangibles, net</t>
  </si>
  <si>
    <t>Commitments and Contingencies (Details)</t>
  </si>
  <si>
    <t>Jun. 30, 2017item</t>
  </si>
  <si>
    <t>Pending legal proceedings</t>
  </si>
  <si>
    <t>Related Party Transactions (Details)</t>
  </si>
  <si>
    <t>Mar. 31, 2016shares</t>
  </si>
  <si>
    <t>Jun. 30, 2016USD ($)employeeitemshares</t>
  </si>
  <si>
    <t>Related Party Transaction [Line Items]</t>
  </si>
  <si>
    <t>Issuance of shares | shares</t>
  </si>
  <si>
    <t>Securities Private Placement [Member]</t>
  </si>
  <si>
    <t>Proceeds from private placement of securities | $</t>
  </si>
  <si>
    <t>Securities Private Placement [Member] | Officers [Member]</t>
  </si>
  <si>
    <t>Number of officers participating in the private placement | employee</t>
  </si>
  <si>
    <t>Securities Private Placement [Member] | Director [Member]</t>
  </si>
  <si>
    <t>Number of directors participating in the private placement | item</t>
  </si>
  <si>
    <t>Securities Private Placement [Member] | One Officer And One Directo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73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6450961</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4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54</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74900</v>
      </c>
      <c r="C3" s="7" t="n">
        <v>1188485</v>
      </c>
    </row>
    <row r="4" spans="1:3">
      <c r="A4" s="4" t="s">
        <v>26</v>
      </c>
      <c r="B4" s="5" t="n">
        <v>1000000</v>
      </c>
      <c r="C4" s="5" t="n">
        <v>1000000</v>
      </c>
    </row>
    <row r="5" spans="1:3">
      <c r="A5" s="4" t="s">
        <v>27</v>
      </c>
      <c r="B5" s="5" t="n">
        <v>702199</v>
      </c>
      <c r="C5" s="5" t="n">
        <v>1244484</v>
      </c>
    </row>
    <row r="6" spans="1:3">
      <c r="A6" s="4" t="s">
        <v>28</v>
      </c>
      <c r="B6" s="5" t="n">
        <v>216462</v>
      </c>
      <c r="C6" s="5" t="n">
        <v>179376</v>
      </c>
    </row>
    <row r="7" spans="1:3">
      <c r="A7" s="4" t="s">
        <v>29</v>
      </c>
      <c r="B7" s="5" t="n">
        <v>2493561</v>
      </c>
      <c r="C7" s="5" t="n">
        <v>3612345</v>
      </c>
    </row>
    <row r="8" spans="1:3">
      <c r="A8" s="4" t="s">
        <v>30</v>
      </c>
      <c r="B8" s="5" t="n">
        <v>803118</v>
      </c>
      <c r="C8" s="5" t="n">
        <v>803118</v>
      </c>
    </row>
    <row r="9" spans="1:3">
      <c r="A9" s="4" t="s">
        <v>31</v>
      </c>
      <c r="B9" s="5" t="n">
        <v>777082</v>
      </c>
      <c r="C9" s="5" t="n">
        <v>627119</v>
      </c>
    </row>
    <row r="10" spans="1:3">
      <c r="A10" s="4" t="s">
        <v>32</v>
      </c>
      <c r="B10" s="5" t="n">
        <v>98289</v>
      </c>
      <c r="C10" s="5" t="n">
        <v>109776</v>
      </c>
    </row>
    <row r="11" spans="1:3">
      <c r="A11" s="4" t="s">
        <v>33</v>
      </c>
      <c r="B11" s="5" t="n">
        <v>4172050</v>
      </c>
      <c r="C11" s="5" t="n">
        <v>5152358</v>
      </c>
    </row>
    <row r="12" spans="1:3">
      <c r="A12" s="3" t="s">
        <v>34</v>
      </c>
    </row>
    <row r="13" spans="1:3">
      <c r="A13" s="4" t="s">
        <v>35</v>
      </c>
      <c r="B13" s="5" t="n">
        <v>797911</v>
      </c>
      <c r="C13" s="5" t="n">
        <v>701347</v>
      </c>
    </row>
    <row r="14" spans="1:3">
      <c r="A14" s="4" t="s">
        <v>36</v>
      </c>
      <c r="B14" s="5" t="n">
        <v>9166</v>
      </c>
      <c r="C14" s="5" t="n">
        <v>2020</v>
      </c>
    </row>
    <row r="15" spans="1:3">
      <c r="A15" s="4" t="s">
        <v>37</v>
      </c>
      <c r="B15" s="5" t="n">
        <v>626670</v>
      </c>
      <c r="C15" s="5" t="n">
        <v>671677</v>
      </c>
    </row>
    <row r="16" spans="1:3">
      <c r="A16" s="4" t="s">
        <v>38</v>
      </c>
      <c r="B16" s="5" t="n">
        <v>985363</v>
      </c>
      <c r="C16" s="5" t="n">
        <v>160023</v>
      </c>
    </row>
    <row r="17" spans="1:3">
      <c r="A17" s="4" t="s">
        <v>39</v>
      </c>
      <c r="B17" s="5" t="n">
        <v>1168483</v>
      </c>
      <c r="C17" s="5" t="n">
        <v>1011910</v>
      </c>
    </row>
    <row r="18" spans="1:3">
      <c r="A18" s="4" t="s">
        <v>40</v>
      </c>
      <c r="B18" s="5" t="n">
        <v>101247</v>
      </c>
      <c r="C18" s="5" t="n">
        <v>115051</v>
      </c>
    </row>
    <row r="19" spans="1:3">
      <c r="A19" s="4" t="s">
        <v>41</v>
      </c>
      <c r="B19" s="5" t="n">
        <v>3688840</v>
      </c>
      <c r="C19" s="5" t="n">
        <v>2662028</v>
      </c>
    </row>
    <row r="20" spans="1:3">
      <c r="A20" s="3" t="s">
        <v>42</v>
      </c>
    </row>
    <row r="21" spans="1:3">
      <c r="A21" s="4" t="s">
        <v>43</v>
      </c>
      <c r="B21" s="5" t="n">
        <v>262826</v>
      </c>
      <c r="C21" s="5" t="n">
        <v>361166</v>
      </c>
    </row>
    <row r="22" spans="1:3">
      <c r="A22" s="4" t="s">
        <v>44</v>
      </c>
      <c r="B22" s="5" t="n">
        <v>262826</v>
      </c>
      <c r="C22" s="5" t="n">
        <v>361166</v>
      </c>
    </row>
    <row r="23" spans="1:3">
      <c r="A23" s="4" t="s">
        <v>45</v>
      </c>
      <c r="B23" s="5" t="n">
        <v>3951666</v>
      </c>
      <c r="C23" s="5" t="n">
        <v>3023194</v>
      </c>
    </row>
    <row r="24" spans="1:3">
      <c r="A24" s="4" t="s">
        <v>46</v>
      </c>
      <c r="B24" s="4" t="s">
        <v>47</v>
      </c>
      <c r="C24" s="4" t="s">
        <v>47</v>
      </c>
    </row>
    <row r="25" spans="1:3">
      <c r="A25" s="3" t="s">
        <v>48</v>
      </c>
    </row>
    <row r="26" spans="1:3">
      <c r="A26" s="4" t="s">
        <v>49</v>
      </c>
      <c r="B26" s="5" t="n">
        <v>36451</v>
      </c>
      <c r="C26" s="5" t="n">
        <v>36389</v>
      </c>
    </row>
    <row r="27" spans="1:3">
      <c r="A27" s="4" t="s">
        <v>50</v>
      </c>
      <c r="B27" s="5" t="n">
        <v>100862</v>
      </c>
      <c r="C27" s="5" t="n">
        <v>100862</v>
      </c>
    </row>
    <row r="28" spans="1:3">
      <c r="A28" s="4" t="s">
        <v>51</v>
      </c>
      <c r="B28" s="5" t="n">
        <v>77433911</v>
      </c>
      <c r="C28" s="5" t="n">
        <v>76698383</v>
      </c>
    </row>
    <row r="29" spans="1:3">
      <c r="A29" s="4" t="s">
        <v>52</v>
      </c>
      <c r="B29" s="5" t="n">
        <v>-48863</v>
      </c>
      <c r="C29" s="5" t="n">
        <v>-32999</v>
      </c>
    </row>
    <row r="30" spans="1:3">
      <c r="A30" s="4" t="s">
        <v>53</v>
      </c>
      <c r="B30" s="5" t="n">
        <v>-77301977</v>
      </c>
      <c r="C30" s="5" t="n">
        <v>-74673471</v>
      </c>
    </row>
    <row r="31" spans="1:3">
      <c r="A31" s="4" t="s">
        <v>54</v>
      </c>
      <c r="B31" s="5" t="n">
        <v>220384</v>
      </c>
      <c r="C31" s="5" t="n">
        <v>2129164</v>
      </c>
    </row>
    <row r="32" spans="1:3">
      <c r="A32" s="4" t="s">
        <v>55</v>
      </c>
      <c r="B32" s="7" t="n">
        <v>4172050</v>
      </c>
      <c r="C32" s="7" t="n">
        <v>5152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55</v>
      </c>
    </row>
    <row r="4" spans="1:2">
      <c r="A4" s="4" t="s">
        <v>154</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row>
    <row r="9" spans="1:2">
      <c r="A9" s="3" t="s">
        <v>219</v>
      </c>
    </row>
    <row r="10" spans="1:2">
      <c r="A10" s="4" t="s">
        <v>222</v>
      </c>
      <c r="B10"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s>
  <sheetData>
    <row r="1" spans="1:6">
      <c r="A1" s="1" t="s">
        <v>233</v>
      </c>
      <c r="B1" s="2" t="s">
        <v>64</v>
      </c>
      <c r="D1" s="2" t="s">
        <v>1</v>
      </c>
    </row>
    <row r="2" spans="1:6">
      <c r="B2" s="2" t="s">
        <v>234</v>
      </c>
      <c r="C2" s="2" t="s">
        <v>235</v>
      </c>
      <c r="D2" s="2" t="s">
        <v>236</v>
      </c>
      <c r="E2" s="2" t="s">
        <v>237</v>
      </c>
      <c r="F2" s="2" t="s">
        <v>238</v>
      </c>
    </row>
    <row r="3" spans="1:6">
      <c r="A3" s="3" t="s">
        <v>239</v>
      </c>
    </row>
    <row r="4" spans="1:6">
      <c r="A4" s="4" t="s">
        <v>240</v>
      </c>
      <c r="B4" s="7" t="n">
        <v>1959</v>
      </c>
      <c r="D4" s="7" t="n">
        <v>1959</v>
      </c>
      <c r="F4" s="7" t="n">
        <v>15503</v>
      </c>
    </row>
    <row r="5" spans="1:6">
      <c r="A5" s="4" t="s">
        <v>87</v>
      </c>
      <c r="B5" s="5" t="n">
        <v>1289764</v>
      </c>
      <c r="C5" s="7" t="n">
        <v>978566</v>
      </c>
      <c r="D5" s="7" t="n">
        <v>2644370</v>
      </c>
      <c r="E5" s="7" t="n">
        <v>2400699</v>
      </c>
    </row>
    <row r="6" spans="1:6">
      <c r="A6" s="4" t="s">
        <v>241</v>
      </c>
    </row>
    <row r="7" spans="1:6">
      <c r="A7" s="3" t="s">
        <v>239</v>
      </c>
    </row>
    <row r="8" spans="1:6">
      <c r="A8" s="4" t="s">
        <v>242</v>
      </c>
      <c r="D8" s="5" t="n">
        <v>2</v>
      </c>
      <c r="E8" s="5" t="n">
        <v>1</v>
      </c>
    </row>
    <row r="9" spans="1:6">
      <c r="A9" s="4" t="s">
        <v>243</v>
      </c>
      <c r="D9" s="4" t="s">
        <v>244</v>
      </c>
      <c r="E9" s="4" t="s">
        <v>245</v>
      </c>
    </row>
    <row r="10" spans="1:6">
      <c r="A10" s="4" t="s">
        <v>246</v>
      </c>
    </row>
    <row r="11" spans="1:6">
      <c r="A11" s="3" t="s">
        <v>239</v>
      </c>
    </row>
    <row r="12" spans="1:6">
      <c r="A12" s="4" t="s">
        <v>247</v>
      </c>
      <c r="D12" s="4" t="s">
        <v>248</v>
      </c>
    </row>
    <row r="13" spans="1:6">
      <c r="A13" s="4" t="s">
        <v>249</v>
      </c>
    </row>
    <row r="14" spans="1:6">
      <c r="A14" s="3" t="s">
        <v>239</v>
      </c>
    </row>
    <row r="15" spans="1:6">
      <c r="A15" s="4" t="s">
        <v>247</v>
      </c>
      <c r="D15" s="4" t="s">
        <v>250</v>
      </c>
    </row>
    <row r="16" spans="1:6">
      <c r="A16" s="4" t="s">
        <v>251</v>
      </c>
    </row>
    <row r="17" spans="1:6">
      <c r="A17" s="3" t="s">
        <v>239</v>
      </c>
    </row>
    <row r="18" spans="1:6">
      <c r="A18" s="4" t="s">
        <v>247</v>
      </c>
      <c r="D18" s="4" t="s">
        <v>252</v>
      </c>
    </row>
    <row r="19" spans="1:6">
      <c r="A19" s="4" t="s">
        <v>253</v>
      </c>
    </row>
    <row r="20" spans="1:6">
      <c r="A20" s="3" t="s">
        <v>239</v>
      </c>
    </row>
    <row r="21" spans="1:6">
      <c r="A21" s="4" t="s">
        <v>254</v>
      </c>
      <c r="B21" s="5" t="n">
        <v>976641</v>
      </c>
      <c r="D21" s="7" t="n">
        <v>976641</v>
      </c>
    </row>
    <row r="22" spans="1:6">
      <c r="A22" s="4" t="s">
        <v>255</v>
      </c>
    </row>
    <row r="23" spans="1:6">
      <c r="A23" s="3" t="s">
        <v>239</v>
      </c>
    </row>
    <row r="24" spans="1:6">
      <c r="A24" s="4" t="s">
        <v>254</v>
      </c>
      <c r="B24" s="7" t="n">
        <v>776212</v>
      </c>
      <c r="D24" s="7" t="n">
        <v>77621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6</v>
      </c>
      <c r="B1" s="2" t="s">
        <v>257</v>
      </c>
      <c r="C1" s="2" t="s">
        <v>2</v>
      </c>
    </row>
    <row r="2" spans="1:3">
      <c r="A2" s="3" t="s">
        <v>258</v>
      </c>
    </row>
    <row r="3" spans="1:3">
      <c r="A3" s="4" t="s">
        <v>100</v>
      </c>
      <c r="B3" s="5" t="n">
        <v>1000000</v>
      </c>
    </row>
    <row r="4" spans="1:3">
      <c r="A4" s="4" t="s">
        <v>259</v>
      </c>
      <c r="B4" s="5" t="n">
        <v>15000</v>
      </c>
    </row>
    <row r="5" spans="1:3">
      <c r="A5" s="4" t="s">
        <v>260</v>
      </c>
      <c r="B5" s="4" t="s">
        <v>261</v>
      </c>
    </row>
    <row r="6" spans="1:3">
      <c r="A6" s="4" t="s">
        <v>262</v>
      </c>
      <c r="C6" s="4" t="s">
        <v>2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64</v>
      </c>
      <c r="B1" s="2" t="s">
        <v>257</v>
      </c>
      <c r="C1" s="2" t="s">
        <v>2</v>
      </c>
      <c r="D1" s="2" t="s">
        <v>23</v>
      </c>
    </row>
    <row r="2" spans="1:4">
      <c r="A2" s="3" t="s">
        <v>258</v>
      </c>
    </row>
    <row r="3" spans="1:4">
      <c r="A3" s="4" t="s">
        <v>30</v>
      </c>
      <c r="C3" s="7" t="n">
        <v>803118</v>
      </c>
      <c r="D3" s="7" t="n">
        <v>803118</v>
      </c>
    </row>
    <row r="4" spans="1:4">
      <c r="A4" s="4" t="s">
        <v>265</v>
      </c>
    </row>
    <row r="5" spans="1:4">
      <c r="A5" s="3" t="s">
        <v>258</v>
      </c>
    </row>
    <row r="6" spans="1:4">
      <c r="A6" s="4" t="s">
        <v>25</v>
      </c>
      <c r="B6" s="7" t="n">
        <v>11088</v>
      </c>
    </row>
    <row r="7" spans="1:4">
      <c r="A7" s="4" t="s">
        <v>266</v>
      </c>
      <c r="B7" s="5" t="n">
        <v>718</v>
      </c>
    </row>
    <row r="8" spans="1:4">
      <c r="A8" s="4" t="s">
        <v>267</v>
      </c>
      <c r="B8" s="4" t="s">
        <v>47</v>
      </c>
    </row>
    <row r="9" spans="1:4">
      <c r="A9" s="4" t="s">
        <v>32</v>
      </c>
      <c r="B9" s="5" t="n">
        <v>2617</v>
      </c>
    </row>
    <row r="10" spans="1:4">
      <c r="A10" s="4" t="s">
        <v>268</v>
      </c>
      <c r="B10" s="5" t="n">
        <v>4407</v>
      </c>
    </row>
    <row r="11" spans="1:4">
      <c r="A11" s="4" t="s">
        <v>269</v>
      </c>
      <c r="B11" s="5" t="n">
        <v>20300</v>
      </c>
    </row>
    <row r="12" spans="1:4">
      <c r="A12" s="4" t="s">
        <v>30</v>
      </c>
      <c r="B12" s="5" t="n">
        <v>1129493</v>
      </c>
    </row>
    <row r="13" spans="1:4">
      <c r="A13" s="4" t="s">
        <v>270</v>
      </c>
      <c r="B13" s="5" t="n">
        <v>1168623</v>
      </c>
    </row>
    <row r="14" spans="1:4">
      <c r="A14" s="4" t="s">
        <v>271</v>
      </c>
      <c r="B14" s="5" t="n">
        <v>-458123</v>
      </c>
    </row>
    <row r="15" spans="1:4">
      <c r="A15" s="4" t="s">
        <v>272</v>
      </c>
      <c r="B15" s="5" t="n">
        <v>710500</v>
      </c>
    </row>
    <row r="16" spans="1:4">
      <c r="A16" s="4" t="s">
        <v>273</v>
      </c>
      <c r="B16" s="5" t="n">
        <v>710500</v>
      </c>
    </row>
    <row r="17" spans="1:4">
      <c r="A17" s="4" t="s">
        <v>274</v>
      </c>
      <c r="B17" s="7" t="n">
        <v>710500</v>
      </c>
      <c r="C17" s="7" t="n">
        <v>710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275</v>
      </c>
      <c r="B1" s="2" t="s">
        <v>64</v>
      </c>
      <c r="D1" s="2" t="s">
        <v>1</v>
      </c>
      <c r="F1" s="2" t="s">
        <v>65</v>
      </c>
    </row>
    <row r="2" spans="1:6">
      <c r="B2" s="2" t="s">
        <v>2</v>
      </c>
      <c r="C2" s="2" t="s">
        <v>66</v>
      </c>
      <c r="D2" s="2" t="s">
        <v>2</v>
      </c>
      <c r="E2" s="2" t="s">
        <v>66</v>
      </c>
      <c r="F2" s="2" t="s">
        <v>23</v>
      </c>
    </row>
    <row r="3" spans="1:6">
      <c r="A3" s="3" t="s">
        <v>67</v>
      </c>
    </row>
    <row r="4" spans="1:6">
      <c r="A4" s="4" t="s">
        <v>67</v>
      </c>
      <c r="B4" s="7" t="n">
        <v>2238680</v>
      </c>
      <c r="C4" s="7" t="n">
        <v>2074713</v>
      </c>
      <c r="D4" s="7" t="n">
        <v>4351984</v>
      </c>
      <c r="E4" s="7" t="n">
        <v>3919805</v>
      </c>
    </row>
    <row r="5" spans="1:6">
      <c r="A5" s="4" t="s">
        <v>68</v>
      </c>
      <c r="B5" s="5" t="n">
        <v>599736</v>
      </c>
      <c r="C5" s="5" t="n">
        <v>504964</v>
      </c>
      <c r="D5" s="5" t="n">
        <v>1157126</v>
      </c>
      <c r="E5" s="5" t="n">
        <v>909910</v>
      </c>
    </row>
    <row r="6" spans="1:6">
      <c r="A6" s="4" t="s">
        <v>69</v>
      </c>
      <c r="B6" s="5" t="n">
        <v>1638944</v>
      </c>
      <c r="C6" s="5" t="n">
        <v>1569749</v>
      </c>
      <c r="D6" s="5" t="n">
        <v>3194858</v>
      </c>
      <c r="E6" s="5" t="n">
        <v>3009895</v>
      </c>
    </row>
    <row r="7" spans="1:6">
      <c r="A7" s="3" t="s">
        <v>70</v>
      </c>
    </row>
    <row r="8" spans="1:6">
      <c r="A8" s="4" t="s">
        <v>71</v>
      </c>
      <c r="B8" s="5" t="n">
        <v>845928</v>
      </c>
      <c r="C8" s="5" t="n">
        <v>988660</v>
      </c>
      <c r="D8" s="5" t="n">
        <v>1863893</v>
      </c>
      <c r="E8" s="5" t="n">
        <v>2074761</v>
      </c>
    </row>
    <row r="9" spans="1:6">
      <c r="A9" s="4" t="s">
        <v>72</v>
      </c>
      <c r="B9" s="5" t="n">
        <v>868473</v>
      </c>
      <c r="C9" s="5" t="n">
        <v>1000138</v>
      </c>
      <c r="D9" s="5" t="n">
        <v>1836185</v>
      </c>
      <c r="E9" s="5" t="n">
        <v>2013740</v>
      </c>
    </row>
    <row r="10" spans="1:6">
      <c r="A10" s="4" t="s">
        <v>73</v>
      </c>
      <c r="B10" s="5" t="n">
        <v>1073189</v>
      </c>
      <c r="C10" s="5" t="n">
        <v>383770</v>
      </c>
      <c r="D10" s="5" t="n">
        <v>1901234</v>
      </c>
      <c r="E10" s="5" t="n">
        <v>945118</v>
      </c>
    </row>
    <row r="11" spans="1:6">
      <c r="A11" s="4" t="s">
        <v>74</v>
      </c>
      <c r="B11" s="5" t="n">
        <v>99458</v>
      </c>
      <c r="C11" s="5" t="n">
        <v>161196</v>
      </c>
      <c r="D11" s="5" t="n">
        <v>168203</v>
      </c>
      <c r="E11" s="5" t="n">
        <v>307447</v>
      </c>
    </row>
    <row r="12" spans="1:6">
      <c r="A12" s="4" t="s">
        <v>75</v>
      </c>
      <c r="B12" s="5" t="n">
        <v>2887048</v>
      </c>
      <c r="C12" s="5" t="n">
        <v>2533764</v>
      </c>
      <c r="D12" s="5" t="n">
        <v>5769515</v>
      </c>
      <c r="E12" s="5" t="n">
        <v>5341066</v>
      </c>
    </row>
    <row r="13" spans="1:6">
      <c r="A13" s="4" t="s">
        <v>76</v>
      </c>
      <c r="B13" s="5" t="n">
        <v>-1248104</v>
      </c>
      <c r="C13" s="5" t="n">
        <v>-964015</v>
      </c>
      <c r="D13" s="5" t="n">
        <v>-2574657</v>
      </c>
      <c r="E13" s="5" t="n">
        <v>-2331171</v>
      </c>
    </row>
    <row r="14" spans="1:6">
      <c r="A14" s="3" t="s">
        <v>77</v>
      </c>
    </row>
    <row r="15" spans="1:6">
      <c r="A15" s="4" t="s">
        <v>78</v>
      </c>
      <c r="B15" s="5" t="n">
        <v>1012</v>
      </c>
      <c r="C15" s="5" t="n">
        <v>1385</v>
      </c>
      <c r="D15" s="5" t="n">
        <v>1916</v>
      </c>
      <c r="E15" s="5" t="n">
        <v>1753</v>
      </c>
    </row>
    <row r="16" spans="1:6">
      <c r="A16" s="4" t="s">
        <v>79</v>
      </c>
      <c r="B16" s="5" t="n">
        <v>-31501</v>
      </c>
      <c r="C16" s="5" t="n">
        <v>-19546</v>
      </c>
      <c r="D16" s="5" t="n">
        <v>-52607</v>
      </c>
      <c r="E16" s="5" t="n">
        <v>-27063</v>
      </c>
    </row>
    <row r="17" spans="1:6">
      <c r="A17" s="4" t="s">
        <v>276</v>
      </c>
      <c r="B17" s="5" t="n">
        <v>-528</v>
      </c>
      <c r="C17" s="5" t="n">
        <v>-14287</v>
      </c>
      <c r="D17" s="5" t="n">
        <v>-3158</v>
      </c>
      <c r="E17" s="5" t="n">
        <v>1104</v>
      </c>
    </row>
    <row r="18" spans="1:6">
      <c r="A18" s="4" t="s">
        <v>81</v>
      </c>
      <c r="B18" s="5" t="n">
        <v>-31017</v>
      </c>
      <c r="C18" s="5" t="n">
        <v>-32448</v>
      </c>
      <c r="D18" s="5" t="n">
        <v>-53849</v>
      </c>
      <c r="E18" s="5" t="n">
        <v>-24206</v>
      </c>
    </row>
    <row r="19" spans="1:6">
      <c r="A19" s="4" t="s">
        <v>82</v>
      </c>
      <c r="B19" s="5" t="n">
        <v>-1279121</v>
      </c>
      <c r="C19" s="5" t="n">
        <v>-996463</v>
      </c>
      <c r="D19" s="5" t="n">
        <v>-2628506</v>
      </c>
      <c r="E19" s="5" t="n">
        <v>-2355377</v>
      </c>
    </row>
    <row r="20" spans="1:6">
      <c r="A20" s="4" t="s">
        <v>83</v>
      </c>
      <c r="B20" s="4" t="s">
        <v>47</v>
      </c>
      <c r="C20" s="4" t="s">
        <v>47</v>
      </c>
      <c r="D20" s="4" t="s">
        <v>47</v>
      </c>
      <c r="E20" s="4" t="s">
        <v>47</v>
      </c>
    </row>
    <row r="21" spans="1:6">
      <c r="A21" s="4" t="s">
        <v>84</v>
      </c>
      <c r="B21" s="5" t="n">
        <v>-1279121</v>
      </c>
      <c r="C21" s="5" t="n">
        <v>-996463</v>
      </c>
      <c r="D21" s="5" t="n">
        <v>-2628506</v>
      </c>
      <c r="E21" s="5" t="n">
        <v>-2355377</v>
      </c>
      <c r="F21" s="7" t="n">
        <v>-9514461</v>
      </c>
    </row>
    <row r="22" spans="1:6">
      <c r="A22" s="3" t="s">
        <v>85</v>
      </c>
    </row>
    <row r="23" spans="1:6">
      <c r="A23" s="4" t="s">
        <v>86</v>
      </c>
      <c r="B23" s="5" t="n">
        <v>-10643</v>
      </c>
      <c r="C23" s="5" t="n">
        <v>17897</v>
      </c>
      <c r="D23" s="5" t="n">
        <v>-15864</v>
      </c>
      <c r="E23" s="5" t="n">
        <v>-45322</v>
      </c>
      <c r="F23" s="7" t="n">
        <v>-32999</v>
      </c>
    </row>
    <row r="24" spans="1:6">
      <c r="A24" s="4" t="s">
        <v>87</v>
      </c>
      <c r="B24" s="7" t="n">
        <v>-1289764</v>
      </c>
      <c r="C24" s="7" t="n">
        <v>-978566</v>
      </c>
      <c r="D24" s="7" t="n">
        <v>-2644370</v>
      </c>
      <c r="E24" s="7" t="n">
        <v>-2400699</v>
      </c>
    </row>
    <row r="25" spans="1:6">
      <c r="A25" s="4" t="s">
        <v>88</v>
      </c>
      <c r="B25" s="9" t="n">
        <v>-0.04</v>
      </c>
      <c r="C25" s="9" t="n">
        <v>-0.03</v>
      </c>
      <c r="D25" s="9" t="n">
        <v>-0.07000000000000001</v>
      </c>
      <c r="E25" s="9" t="n">
        <v>-0.07000000000000001</v>
      </c>
    </row>
    <row r="26" spans="1:6">
      <c r="A26" s="4" t="s">
        <v>89</v>
      </c>
      <c r="B26" s="5" t="n">
        <v>36391063</v>
      </c>
      <c r="C26" s="5" t="n">
        <v>33059007</v>
      </c>
      <c r="D26" s="5" t="n">
        <v>36390030</v>
      </c>
      <c r="E26" s="5" t="n">
        <v>31409661</v>
      </c>
    </row>
    <row r="27" spans="1:6">
      <c r="A27" s="4" t="s">
        <v>277</v>
      </c>
    </row>
    <row r="28" spans="1:6">
      <c r="A28" s="3" t="s">
        <v>67</v>
      </c>
    </row>
    <row r="29" spans="1:6">
      <c r="A29" s="4" t="s">
        <v>67</v>
      </c>
      <c r="E29" s="7" t="n">
        <v>3924105</v>
      </c>
    </row>
    <row r="30" spans="1:6">
      <c r="A30" s="4" t="s">
        <v>68</v>
      </c>
      <c r="E30" s="5" t="n">
        <v>910030</v>
      </c>
    </row>
    <row r="31" spans="1:6">
      <c r="A31" s="4" t="s">
        <v>69</v>
      </c>
      <c r="E31" s="5" t="n">
        <v>3014075</v>
      </c>
    </row>
    <row r="32" spans="1:6">
      <c r="A32" s="3" t="s">
        <v>70</v>
      </c>
    </row>
    <row r="33" spans="1:6">
      <c r="A33" s="4" t="s">
        <v>71</v>
      </c>
      <c r="E33" s="5" t="n">
        <v>2094832</v>
      </c>
    </row>
    <row r="34" spans="1:6">
      <c r="A34" s="4" t="s">
        <v>72</v>
      </c>
      <c r="E34" s="5" t="n">
        <v>2020827</v>
      </c>
    </row>
    <row r="35" spans="1:6">
      <c r="A35" s="4" t="s">
        <v>73</v>
      </c>
      <c r="E35" s="5" t="n">
        <v>945118</v>
      </c>
    </row>
    <row r="36" spans="1:6">
      <c r="A36" s="4" t="s">
        <v>74</v>
      </c>
      <c r="E36" s="5" t="n">
        <v>307523</v>
      </c>
    </row>
    <row r="37" spans="1:6">
      <c r="A37" s="4" t="s">
        <v>75</v>
      </c>
      <c r="E37" s="5" t="n">
        <v>5368300</v>
      </c>
    </row>
    <row r="38" spans="1:6">
      <c r="A38" s="4" t="s">
        <v>76</v>
      </c>
      <c r="E38" s="5" t="n">
        <v>-2354225</v>
      </c>
    </row>
    <row r="39" spans="1:6">
      <c r="A39" s="3" t="s">
        <v>77</v>
      </c>
    </row>
    <row r="40" spans="1:6">
      <c r="A40" s="4" t="s">
        <v>78</v>
      </c>
      <c r="E40" s="5" t="n">
        <v>1753</v>
      </c>
    </row>
    <row r="41" spans="1:6">
      <c r="A41" s="4" t="s">
        <v>79</v>
      </c>
      <c r="E41" s="5" t="n">
        <v>-30515</v>
      </c>
    </row>
    <row r="42" spans="1:6">
      <c r="A42" s="4" t="s">
        <v>276</v>
      </c>
      <c r="E42" s="5" t="n">
        <v>1104</v>
      </c>
    </row>
    <row r="43" spans="1:6">
      <c r="A43" s="4" t="s">
        <v>81</v>
      </c>
      <c r="E43" s="5" t="n">
        <v>-27658</v>
      </c>
    </row>
    <row r="44" spans="1:6">
      <c r="A44" s="4" t="s">
        <v>82</v>
      </c>
      <c r="E44" s="5" t="n">
        <v>-2381883</v>
      </c>
    </row>
    <row r="45" spans="1:6">
      <c r="A45" s="4" t="s">
        <v>84</v>
      </c>
      <c r="E45" s="5" t="n">
        <v>-2381883</v>
      </c>
    </row>
    <row r="46" spans="1:6">
      <c r="A46" s="3" t="s">
        <v>85</v>
      </c>
    </row>
    <row r="47" spans="1:6">
      <c r="A47" s="4" t="s">
        <v>86</v>
      </c>
      <c r="E47" s="5" t="n">
        <v>-45322</v>
      </c>
    </row>
    <row r="48" spans="1:6">
      <c r="A48" s="4" t="s">
        <v>87</v>
      </c>
      <c r="E48" s="7" t="n">
        <v>-2427205</v>
      </c>
    </row>
    <row r="49" spans="1:6">
      <c r="A49" s="4" t="s">
        <v>88</v>
      </c>
      <c r="E49" s="9" t="n">
        <v>-0.08</v>
      </c>
    </row>
    <row r="50" spans="1:6">
      <c r="A50" s="4" t="s">
        <v>89</v>
      </c>
      <c r="E50" s="5" t="n">
        <v>31409661</v>
      </c>
    </row>
    <row r="51" spans="1:6">
      <c r="A51" s="4" t="s">
        <v>265</v>
      </c>
    </row>
    <row r="52" spans="1:6">
      <c r="A52" s="3" t="s">
        <v>67</v>
      </c>
    </row>
    <row r="53" spans="1:6">
      <c r="A53" s="4" t="s">
        <v>67</v>
      </c>
      <c r="E53" s="7" t="n">
        <v>4300</v>
      </c>
    </row>
    <row r="54" spans="1:6">
      <c r="A54" s="4" t="s">
        <v>68</v>
      </c>
      <c r="E54" s="5" t="n">
        <v>120</v>
      </c>
    </row>
    <row r="55" spans="1:6">
      <c r="A55" s="4" t="s">
        <v>69</v>
      </c>
      <c r="E55" s="5" t="n">
        <v>4180</v>
      </c>
    </row>
    <row r="56" spans="1:6">
      <c r="A56" s="3" t="s">
        <v>70</v>
      </c>
    </row>
    <row r="57" spans="1:6">
      <c r="A57" s="4" t="s">
        <v>71</v>
      </c>
      <c r="E57" s="5" t="n">
        <v>20071</v>
      </c>
    </row>
    <row r="58" spans="1:6">
      <c r="A58" s="4" t="s">
        <v>72</v>
      </c>
      <c r="E58" s="5" t="n">
        <v>7087</v>
      </c>
    </row>
    <row r="59" spans="1:6">
      <c r="A59" s="4" t="s">
        <v>74</v>
      </c>
      <c r="E59" s="5" t="n">
        <v>76</v>
      </c>
    </row>
    <row r="60" spans="1:6">
      <c r="A60" s="4" t="s">
        <v>75</v>
      </c>
      <c r="E60" s="5" t="n">
        <v>27234</v>
      </c>
    </row>
    <row r="61" spans="1:6">
      <c r="A61" s="4" t="s">
        <v>76</v>
      </c>
      <c r="E61" s="5" t="n">
        <v>-23054</v>
      </c>
    </row>
    <row r="62" spans="1:6">
      <c r="A62" s="3" t="s">
        <v>77</v>
      </c>
    </row>
    <row r="63" spans="1:6">
      <c r="A63" s="4" t="s">
        <v>79</v>
      </c>
      <c r="E63" s="5" t="n">
        <v>-3452</v>
      </c>
    </row>
    <row r="64" spans="1:6">
      <c r="A64" s="4" t="s">
        <v>81</v>
      </c>
      <c r="E64" s="5" t="n">
        <v>-3452</v>
      </c>
    </row>
    <row r="65" spans="1:6">
      <c r="A65" s="4" t="s">
        <v>82</v>
      </c>
      <c r="E65" s="5" t="n">
        <v>-26506</v>
      </c>
    </row>
    <row r="66" spans="1:6">
      <c r="A66" s="4" t="s">
        <v>84</v>
      </c>
      <c r="E66" s="5" t="n">
        <v>-26506</v>
      </c>
    </row>
    <row r="67" spans="1:6">
      <c r="A67" s="3" t="s">
        <v>85</v>
      </c>
    </row>
    <row r="68" spans="1:6">
      <c r="A68" s="4" t="s">
        <v>87</v>
      </c>
      <c r="E68" s="7" t="n">
        <v>-265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78</v>
      </c>
      <c r="B1" s="2" t="s">
        <v>64</v>
      </c>
      <c r="D1" s="2" t="s">
        <v>1</v>
      </c>
    </row>
    <row r="2" spans="1:6">
      <c r="B2" s="2" t="s">
        <v>2</v>
      </c>
      <c r="C2" s="2" t="s">
        <v>66</v>
      </c>
      <c r="D2" s="2" t="s">
        <v>2</v>
      </c>
      <c r="E2" s="2" t="s">
        <v>66</v>
      </c>
      <c r="F2" s="2" t="s">
        <v>23</v>
      </c>
    </row>
    <row r="3" spans="1:6">
      <c r="A3" s="3" t="s">
        <v>279</v>
      </c>
    </row>
    <row r="4" spans="1:6">
      <c r="A4" s="4" t="s">
        <v>30</v>
      </c>
      <c r="B4" s="7" t="n">
        <v>803118</v>
      </c>
      <c r="D4" s="7" t="n">
        <v>803118</v>
      </c>
      <c r="F4" s="7" t="n">
        <v>803118</v>
      </c>
    </row>
    <row r="5" spans="1:6">
      <c r="A5" s="4" t="s">
        <v>280</v>
      </c>
      <c r="B5" s="7" t="n">
        <v>12177</v>
      </c>
      <c r="C5" s="7" t="n">
        <v>58321</v>
      </c>
      <c r="D5" s="7" t="n">
        <v>21500</v>
      </c>
      <c r="E5" s="7" t="n">
        <v>111701</v>
      </c>
    </row>
    <row r="6" spans="1:6">
      <c r="A6" s="4" t="s">
        <v>246</v>
      </c>
    </row>
    <row r="7" spans="1:6">
      <c r="A7" s="3" t="s">
        <v>279</v>
      </c>
    </row>
    <row r="8" spans="1:6">
      <c r="A8" s="4" t="s">
        <v>247</v>
      </c>
      <c r="D8" s="4" t="s">
        <v>248</v>
      </c>
    </row>
    <row r="9" spans="1:6">
      <c r="A9" s="4" t="s">
        <v>249</v>
      </c>
    </row>
    <row r="10" spans="1:6">
      <c r="A10" s="3" t="s">
        <v>279</v>
      </c>
    </row>
    <row r="11" spans="1:6">
      <c r="A11" s="4" t="s">
        <v>247</v>
      </c>
      <c r="D11" s="4" t="s">
        <v>2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3</v>
      </c>
    </row>
    <row r="2" spans="1:3">
      <c r="A2" s="3" t="s">
        <v>57</v>
      </c>
    </row>
    <row r="3" spans="1:3">
      <c r="A3" s="4" t="s">
        <v>58</v>
      </c>
      <c r="B3" s="7" t="n">
        <v>1959</v>
      </c>
      <c r="C3" s="7" t="n">
        <v>15503</v>
      </c>
    </row>
    <row r="4" spans="1:3">
      <c r="A4" s="4" t="s">
        <v>59</v>
      </c>
      <c r="B4" s="8" t="n">
        <v>0.001</v>
      </c>
      <c r="C4" s="8" t="n">
        <v>0.001</v>
      </c>
    </row>
    <row r="5" spans="1:3">
      <c r="A5" s="4" t="s">
        <v>60</v>
      </c>
      <c r="B5" s="5" t="n">
        <v>100000000</v>
      </c>
      <c r="C5" s="5" t="n">
        <v>100000000</v>
      </c>
    </row>
    <row r="6" spans="1:3">
      <c r="A6" s="4" t="s">
        <v>61</v>
      </c>
      <c r="B6" s="5" t="n">
        <v>36450961</v>
      </c>
      <c r="C6" s="5" t="n">
        <v>36388981</v>
      </c>
    </row>
    <row r="7" spans="1:3">
      <c r="A7" s="4" t="s">
        <v>62</v>
      </c>
      <c r="B7" s="5" t="n">
        <v>36450961</v>
      </c>
      <c r="C7" s="5" t="n">
        <v>36388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1</v>
      </c>
      <c r="B1" s="2" t="s">
        <v>64</v>
      </c>
      <c r="D1" s="2" t="s">
        <v>1</v>
      </c>
    </row>
    <row r="2" spans="1:5">
      <c r="B2" s="2" t="s">
        <v>2</v>
      </c>
      <c r="C2" s="2" t="s">
        <v>66</v>
      </c>
      <c r="D2" s="2" t="s">
        <v>2</v>
      </c>
      <c r="E2" s="2" t="s">
        <v>66</v>
      </c>
    </row>
    <row r="3" spans="1:5">
      <c r="A3" s="3" t="s">
        <v>279</v>
      </c>
    </row>
    <row r="4" spans="1:5">
      <c r="A4" s="4" t="s">
        <v>282</v>
      </c>
      <c r="D4" s="7" t="n">
        <v>338196</v>
      </c>
    </row>
    <row r="5" spans="1:5">
      <c r="A5" s="4" t="s">
        <v>283</v>
      </c>
      <c r="D5" s="5" t="n">
        <v>9780</v>
      </c>
    </row>
    <row r="6" spans="1:5">
      <c r="A6" s="4" t="s">
        <v>284</v>
      </c>
      <c r="D6" s="4" t="s">
        <v>47</v>
      </c>
    </row>
    <row r="7" spans="1:5">
      <c r="A7" s="4" t="s">
        <v>285</v>
      </c>
      <c r="B7" s="7" t="n">
        <v>-12177</v>
      </c>
      <c r="C7" s="7" t="n">
        <v>-58321</v>
      </c>
      <c r="D7" s="5" t="n">
        <v>-21500</v>
      </c>
      <c r="E7" s="7" t="n">
        <v>-111701</v>
      </c>
    </row>
    <row r="8" spans="1:5">
      <c r="A8" s="4" t="s">
        <v>286</v>
      </c>
      <c r="D8" s="5" t="n">
        <v>354</v>
      </c>
    </row>
    <row r="9" spans="1:5">
      <c r="A9" s="4" t="s">
        <v>287</v>
      </c>
      <c r="B9" s="5" t="n">
        <v>326830</v>
      </c>
      <c r="D9" s="5" t="n">
        <v>326830</v>
      </c>
    </row>
    <row r="10" spans="1:5">
      <c r="A10" s="4" t="s">
        <v>288</v>
      </c>
    </row>
    <row r="11" spans="1:5">
      <c r="A11" s="3" t="s">
        <v>279</v>
      </c>
    </row>
    <row r="12" spans="1:5">
      <c r="A12" s="4" t="s">
        <v>282</v>
      </c>
      <c r="D12" s="5" t="n">
        <v>112537</v>
      </c>
    </row>
    <row r="13" spans="1:5">
      <c r="A13" s="4" t="s">
        <v>283</v>
      </c>
      <c r="D13" s="5" t="n">
        <v>9780</v>
      </c>
    </row>
    <row r="14" spans="1:5">
      <c r="A14" s="4" t="s">
        <v>284</v>
      </c>
      <c r="D14" s="4" t="s">
        <v>47</v>
      </c>
    </row>
    <row r="15" spans="1:5">
      <c r="A15" s="4" t="s">
        <v>285</v>
      </c>
      <c r="D15" s="5" t="n">
        <v>-5916</v>
      </c>
    </row>
    <row r="16" spans="1:5">
      <c r="A16" s="4" t="s">
        <v>286</v>
      </c>
      <c r="D16" s="5" t="n">
        <v>324</v>
      </c>
    </row>
    <row r="17" spans="1:5">
      <c r="A17" s="4" t="s">
        <v>287</v>
      </c>
      <c r="B17" s="5" t="n">
        <v>116725</v>
      </c>
      <c r="D17" s="5" t="n">
        <v>116725</v>
      </c>
    </row>
    <row r="18" spans="1:5">
      <c r="A18" s="4" t="s">
        <v>289</v>
      </c>
    </row>
    <row r="19" spans="1:5">
      <c r="A19" s="3" t="s">
        <v>279</v>
      </c>
    </row>
    <row r="20" spans="1:5">
      <c r="A20" s="4" t="s">
        <v>282</v>
      </c>
      <c r="D20" s="5" t="n">
        <v>178000</v>
      </c>
    </row>
    <row r="21" spans="1:5">
      <c r="A21" s="4" t="s">
        <v>283</v>
      </c>
      <c r="D21" s="4" t="s">
        <v>47</v>
      </c>
    </row>
    <row r="22" spans="1:5">
      <c r="A22" s="4" t="s">
        <v>284</v>
      </c>
      <c r="D22" s="4" t="s">
        <v>47</v>
      </c>
    </row>
    <row r="23" spans="1:5">
      <c r="A23" s="4" t="s">
        <v>285</v>
      </c>
      <c r="D23" s="5" t="n">
        <v>-12276</v>
      </c>
    </row>
    <row r="24" spans="1:5">
      <c r="A24" s="4" t="s">
        <v>286</v>
      </c>
      <c r="D24" s="4" t="s">
        <v>47</v>
      </c>
    </row>
    <row r="25" spans="1:5">
      <c r="A25" s="4" t="s">
        <v>287</v>
      </c>
      <c r="B25" s="5" t="n">
        <v>165724</v>
      </c>
      <c r="D25" s="5" t="n">
        <v>165724</v>
      </c>
    </row>
    <row r="26" spans="1:5">
      <c r="A26" s="4" t="s">
        <v>290</v>
      </c>
    </row>
    <row r="27" spans="1:5">
      <c r="A27" s="3" t="s">
        <v>279</v>
      </c>
    </row>
    <row r="28" spans="1:5">
      <c r="A28" s="4" t="s">
        <v>282</v>
      </c>
      <c r="D28" s="5" t="n">
        <v>47659</v>
      </c>
    </row>
    <row r="29" spans="1:5">
      <c r="A29" s="4" t="s">
        <v>283</v>
      </c>
      <c r="D29" s="4" t="s">
        <v>47</v>
      </c>
    </row>
    <row r="30" spans="1:5">
      <c r="A30" s="4" t="s">
        <v>284</v>
      </c>
      <c r="D30" s="4" t="s">
        <v>47</v>
      </c>
    </row>
    <row r="31" spans="1:5">
      <c r="A31" s="4" t="s">
        <v>285</v>
      </c>
      <c r="D31" s="5" t="n">
        <v>-3308</v>
      </c>
    </row>
    <row r="32" spans="1:5">
      <c r="A32" s="4" t="s">
        <v>286</v>
      </c>
      <c r="D32" s="5" t="n">
        <v>30</v>
      </c>
    </row>
    <row r="33" spans="1:5">
      <c r="A33" s="4" t="s">
        <v>287</v>
      </c>
      <c r="B33" s="7" t="n">
        <v>44381</v>
      </c>
      <c r="D33" s="7" t="n">
        <v>443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3</v>
      </c>
    </row>
    <row r="2" spans="1:3">
      <c r="A2" s="3" t="s">
        <v>152</v>
      </c>
    </row>
    <row r="3" spans="1:3">
      <c r="A3" s="5" t="n">
        <v>2017</v>
      </c>
      <c r="B3" s="7" t="n">
        <v>19212</v>
      </c>
    </row>
    <row r="4" spans="1:3">
      <c r="A4" s="5" t="n">
        <v>2018</v>
      </c>
      <c r="B4" s="5" t="n">
        <v>43000</v>
      </c>
    </row>
    <row r="5" spans="1:3">
      <c r="A5" s="5" t="n">
        <v>2019</v>
      </c>
      <c r="B5" s="5" t="n">
        <v>43000</v>
      </c>
    </row>
    <row r="6" spans="1:3">
      <c r="A6" s="5" t="n">
        <v>2020</v>
      </c>
      <c r="B6" s="5" t="n">
        <v>43000</v>
      </c>
    </row>
    <row r="7" spans="1:3">
      <c r="A7" s="5" t="n">
        <v>2021</v>
      </c>
      <c r="B7" s="5" t="n">
        <v>40516</v>
      </c>
    </row>
    <row r="8" spans="1:3">
      <c r="A8" s="4" t="s">
        <v>292</v>
      </c>
      <c r="B8" s="5" t="n">
        <v>138102</v>
      </c>
    </row>
    <row r="9" spans="1:3">
      <c r="A9" s="4" t="s">
        <v>96</v>
      </c>
      <c r="B9" s="7" t="n">
        <v>326830</v>
      </c>
      <c r="C9" s="7" t="n">
        <v>3381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93</v>
      </c>
      <c r="B1" s="2" t="s">
        <v>64</v>
      </c>
      <c r="D1" s="2" t="s">
        <v>1</v>
      </c>
    </row>
    <row r="2" spans="1:5">
      <c r="B2" s="2" t="s">
        <v>2</v>
      </c>
      <c r="C2" s="2" t="s">
        <v>66</v>
      </c>
      <c r="D2" s="2" t="s">
        <v>2</v>
      </c>
      <c r="E2" s="2" t="s">
        <v>66</v>
      </c>
    </row>
    <row r="3" spans="1:5">
      <c r="A3" s="3" t="s">
        <v>279</v>
      </c>
    </row>
    <row r="4" spans="1:5">
      <c r="A4" s="4" t="s">
        <v>280</v>
      </c>
      <c r="B4" s="7" t="n">
        <v>12177</v>
      </c>
      <c r="C4" s="7" t="n">
        <v>58321</v>
      </c>
      <c r="D4" s="7" t="n">
        <v>21500</v>
      </c>
      <c r="E4" s="7" t="n">
        <v>111701</v>
      </c>
    </row>
    <row r="5" spans="1:5">
      <c r="A5" s="4" t="s">
        <v>251</v>
      </c>
    </row>
    <row r="6" spans="1:5">
      <c r="A6" s="3" t="s">
        <v>279</v>
      </c>
    </row>
    <row r="7" spans="1:5">
      <c r="A7" s="4" t="s">
        <v>280</v>
      </c>
      <c r="B7" s="7" t="n">
        <v>81822</v>
      </c>
      <c r="C7" s="7" t="n">
        <v>98949</v>
      </c>
      <c r="D7" s="7" t="n">
        <v>132870</v>
      </c>
      <c r="E7" s="7" t="n">
        <v>188411</v>
      </c>
    </row>
    <row r="8" spans="1:5">
      <c r="A8" s="4" t="s">
        <v>247</v>
      </c>
      <c r="D8" s="4" t="s">
        <v>2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294</v>
      </c>
      <c r="B1" s="2" t="s">
        <v>1</v>
      </c>
    </row>
    <row r="2" spans="1:2">
      <c r="B2" s="2" t="s">
        <v>234</v>
      </c>
    </row>
    <row r="3" spans="1:2">
      <c r="A3" s="3" t="s">
        <v>295</v>
      </c>
    </row>
    <row r="4" spans="1:2">
      <c r="A4" s="4" t="s">
        <v>296</v>
      </c>
      <c r="B4" s="7" t="n">
        <v>288923</v>
      </c>
    </row>
    <row r="5" spans="1:2">
      <c r="A5" s="4" t="s">
        <v>283</v>
      </c>
      <c r="B5" s="5" t="n">
        <v>294199</v>
      </c>
    </row>
    <row r="6" spans="1:2">
      <c r="A6" s="4" t="s">
        <v>285</v>
      </c>
      <c r="B6" s="5" t="n">
        <v>-132870</v>
      </c>
    </row>
    <row r="7" spans="1:2">
      <c r="A7" s="4" t="s">
        <v>297</v>
      </c>
      <c r="B7" s="5" t="n">
        <v>450252</v>
      </c>
    </row>
    <row r="8" spans="1:2">
      <c r="A8" s="4" t="s">
        <v>251</v>
      </c>
    </row>
    <row r="9" spans="1:2">
      <c r="A9" s="3" t="s">
        <v>295</v>
      </c>
    </row>
    <row r="10" spans="1:2">
      <c r="A10" s="4" t="s">
        <v>296</v>
      </c>
      <c r="B10" s="5" t="n">
        <v>288923</v>
      </c>
    </row>
    <row r="11" spans="1:2">
      <c r="A11" s="4" t="s">
        <v>283</v>
      </c>
      <c r="B11" s="5" t="n">
        <v>294199</v>
      </c>
    </row>
    <row r="12" spans="1:2">
      <c r="A12" s="4" t="s">
        <v>285</v>
      </c>
      <c r="B12" s="5" t="n">
        <v>-132870</v>
      </c>
    </row>
    <row r="13" spans="1:2">
      <c r="A13" s="4" t="s">
        <v>297</v>
      </c>
      <c r="B13" s="7" t="n">
        <v>450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8</v>
      </c>
      <c r="B1" s="2" t="s">
        <v>2</v>
      </c>
      <c r="C1" s="2" t="s">
        <v>23</v>
      </c>
    </row>
    <row r="2" spans="1:3">
      <c r="A2" s="3" t="s">
        <v>279</v>
      </c>
    </row>
    <row r="3" spans="1:3">
      <c r="A3" s="5" t="n">
        <v>2017</v>
      </c>
      <c r="B3" s="7" t="n">
        <v>19212</v>
      </c>
    </row>
    <row r="4" spans="1:3">
      <c r="A4" s="5" t="n">
        <v>2018</v>
      </c>
      <c r="B4" s="5" t="n">
        <v>43000</v>
      </c>
    </row>
    <row r="5" spans="1:3">
      <c r="A5" s="5" t="n">
        <v>2019</v>
      </c>
      <c r="B5" s="5" t="n">
        <v>43000</v>
      </c>
    </row>
    <row r="6" spans="1:3">
      <c r="A6" s="5" t="n">
        <v>2020</v>
      </c>
      <c r="B6" s="5" t="n">
        <v>43000</v>
      </c>
    </row>
    <row r="7" spans="1:3">
      <c r="A7" s="5" t="n">
        <v>2021</v>
      </c>
      <c r="B7" s="5" t="n">
        <v>40516</v>
      </c>
    </row>
    <row r="8" spans="1:3">
      <c r="A8" s="4" t="s">
        <v>292</v>
      </c>
      <c r="B8" s="5" t="n">
        <v>138102</v>
      </c>
    </row>
    <row r="9" spans="1:3">
      <c r="A9" s="4" t="s">
        <v>96</v>
      </c>
      <c r="B9" s="5" t="n">
        <v>326830</v>
      </c>
      <c r="C9" s="7" t="n">
        <v>338196</v>
      </c>
    </row>
    <row r="10" spans="1:3">
      <c r="A10" s="4" t="s">
        <v>251</v>
      </c>
    </row>
    <row r="11" spans="1:3">
      <c r="A11" s="3" t="s">
        <v>279</v>
      </c>
    </row>
    <row r="12" spans="1:3">
      <c r="A12" s="5" t="n">
        <v>2017</v>
      </c>
      <c r="B12" s="5" t="n">
        <v>171814</v>
      </c>
    </row>
    <row r="13" spans="1:3">
      <c r="A13" s="5" t="n">
        <v>2018</v>
      </c>
      <c r="B13" s="5" t="n">
        <v>235669</v>
      </c>
    </row>
    <row r="14" spans="1:3">
      <c r="A14" s="5" t="n">
        <v>2019</v>
      </c>
      <c r="B14" s="5" t="n">
        <v>42769</v>
      </c>
    </row>
    <row r="15" spans="1:3">
      <c r="A15" s="5" t="n">
        <v>2020</v>
      </c>
      <c r="B15" s="4" t="s">
        <v>47</v>
      </c>
    </row>
    <row r="16" spans="1:3">
      <c r="A16" s="5" t="n">
        <v>2021</v>
      </c>
      <c r="B16" s="4" t="s">
        <v>47</v>
      </c>
    </row>
    <row r="17" spans="1:3">
      <c r="A17" s="4" t="s">
        <v>292</v>
      </c>
      <c r="B17" s="4" t="s">
        <v>47</v>
      </c>
    </row>
    <row r="18" spans="1:3">
      <c r="A18" s="4" t="s">
        <v>96</v>
      </c>
      <c r="B18" s="7" t="n">
        <v>4502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99</v>
      </c>
      <c r="B1" s="2" t="s">
        <v>300</v>
      </c>
      <c r="C1" s="2" t="s">
        <v>64</v>
      </c>
      <c r="E1" s="2" t="s">
        <v>1</v>
      </c>
    </row>
    <row r="2" spans="1:6">
      <c r="B2" s="2" t="s">
        <v>301</v>
      </c>
      <c r="C2" s="2" t="s">
        <v>2</v>
      </c>
      <c r="D2" s="2" t="s">
        <v>66</v>
      </c>
      <c r="E2" s="2" t="s">
        <v>2</v>
      </c>
      <c r="F2" s="2" t="s">
        <v>66</v>
      </c>
    </row>
    <row r="3" spans="1:6">
      <c r="A3" s="3" t="s">
        <v>302</v>
      </c>
    </row>
    <row r="4" spans="1:6">
      <c r="A4" s="4" t="s">
        <v>79</v>
      </c>
      <c r="C4" s="7" t="n">
        <v>31501</v>
      </c>
      <c r="D4" s="7" t="n">
        <v>19546</v>
      </c>
      <c r="E4" s="7" t="n">
        <v>52607</v>
      </c>
      <c r="F4" s="7" t="n">
        <v>27063</v>
      </c>
    </row>
    <row r="5" spans="1:6">
      <c r="A5" s="4" t="s">
        <v>303</v>
      </c>
    </row>
    <row r="6" spans="1:6">
      <c r="A6" s="3" t="s">
        <v>302</v>
      </c>
    </row>
    <row r="7" spans="1:6">
      <c r="A7" s="4" t="s">
        <v>304</v>
      </c>
      <c r="E7" s="4" t="s">
        <v>305</v>
      </c>
    </row>
    <row r="8" spans="1:6">
      <c r="A8" s="4" t="s">
        <v>306</v>
      </c>
    </row>
    <row r="9" spans="1:6">
      <c r="A9" s="3" t="s">
        <v>302</v>
      </c>
    </row>
    <row r="10" spans="1:6">
      <c r="A10" s="4" t="s">
        <v>304</v>
      </c>
      <c r="E10" s="4" t="s">
        <v>307</v>
      </c>
    </row>
    <row r="11" spans="1:6">
      <c r="A11" s="4" t="s">
        <v>253</v>
      </c>
    </row>
    <row r="12" spans="1:6">
      <c r="A12" s="3" t="s">
        <v>302</v>
      </c>
    </row>
    <row r="13" spans="1:6">
      <c r="A13" s="4" t="s">
        <v>308</v>
      </c>
      <c r="C13" s="5" t="n">
        <v>42287</v>
      </c>
      <c r="E13" s="7" t="n">
        <v>42287</v>
      </c>
    </row>
    <row r="14" spans="1:6">
      <c r="A14" s="4" t="s">
        <v>304</v>
      </c>
      <c r="E14" s="4" t="s">
        <v>309</v>
      </c>
    </row>
    <row r="15" spans="1:6">
      <c r="A15" s="4" t="s">
        <v>310</v>
      </c>
      <c r="B15" s="7" t="n">
        <v>2000000</v>
      </c>
    </row>
    <row r="16" spans="1:6">
      <c r="A16" s="4" t="s">
        <v>311</v>
      </c>
      <c r="C16" s="7" t="n">
        <v>976641</v>
      </c>
      <c r="E16" s="7" t="n">
        <v>976641</v>
      </c>
    </row>
    <row r="17" spans="1:6">
      <c r="A17" s="4" t="s">
        <v>312</v>
      </c>
      <c r="B17" s="4" t="s">
        <v>313</v>
      </c>
    </row>
    <row r="18" spans="1:6">
      <c r="A18" s="4" t="s">
        <v>314</v>
      </c>
      <c r="E18" s="4" t="s">
        <v>252</v>
      </c>
    </row>
    <row r="19" spans="1:6">
      <c r="A19" s="4" t="s">
        <v>315</v>
      </c>
    </row>
    <row r="20" spans="1:6">
      <c r="A20" s="3" t="s">
        <v>302</v>
      </c>
    </row>
    <row r="21" spans="1:6">
      <c r="A21" s="4" t="s">
        <v>316</v>
      </c>
      <c r="B21" s="4" t="s">
        <v>317</v>
      </c>
    </row>
    <row r="22" spans="1:6">
      <c r="A22" s="4" t="s">
        <v>318</v>
      </c>
    </row>
    <row r="23" spans="1:6">
      <c r="A23" s="3" t="s">
        <v>302</v>
      </c>
    </row>
    <row r="24" spans="1:6">
      <c r="A24" s="4" t="s">
        <v>316</v>
      </c>
      <c r="B24" s="4" t="s">
        <v>319</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23</v>
      </c>
    </row>
    <row r="3" spans="1:3">
      <c r="A3" s="3" t="s">
        <v>302</v>
      </c>
    </row>
    <row r="4" spans="1:3">
      <c r="A4" s="4" t="s">
        <v>321</v>
      </c>
      <c r="B4" s="7" t="n">
        <v>1431309</v>
      </c>
      <c r="C4" s="7" t="n">
        <v>1373076</v>
      </c>
    </row>
    <row r="5" spans="1:3">
      <c r="A5" s="4" t="s">
        <v>322</v>
      </c>
      <c r="B5" s="5" t="n">
        <v>23784</v>
      </c>
      <c r="C5" s="5" t="n">
        <v>21003</v>
      </c>
    </row>
    <row r="6" spans="1:3">
      <c r="A6" s="4" t="s">
        <v>323</v>
      </c>
      <c r="B6" s="5" t="n">
        <v>-1192267</v>
      </c>
      <c r="C6" s="5" t="n">
        <v>-1032913</v>
      </c>
    </row>
    <row r="7" spans="1:3">
      <c r="A7" s="4" t="s">
        <v>324</v>
      </c>
      <c r="B7" s="7" t="n">
        <v>262826</v>
      </c>
      <c r="C7" s="5" t="n">
        <v>361166</v>
      </c>
    </row>
    <row r="8" spans="1:3">
      <c r="A8" s="4" t="s">
        <v>303</v>
      </c>
    </row>
    <row r="9" spans="1:3">
      <c r="A9" s="3" t="s">
        <v>302</v>
      </c>
    </row>
    <row r="10" spans="1:3">
      <c r="A10" s="4" t="s">
        <v>304</v>
      </c>
      <c r="B10" s="4" t="s">
        <v>305</v>
      </c>
    </row>
    <row r="11" spans="1:3">
      <c r="A11" s="4" t="s">
        <v>325</v>
      </c>
      <c r="B11" s="4" t="s">
        <v>326</v>
      </c>
    </row>
    <row r="12" spans="1:3">
      <c r="A12" s="4" t="s">
        <v>321</v>
      </c>
      <c r="B12" s="7" t="n">
        <v>345066</v>
      </c>
      <c r="C12" s="5" t="n">
        <v>333260</v>
      </c>
    </row>
    <row r="13" spans="1:3">
      <c r="A13" s="4" t="s">
        <v>306</v>
      </c>
    </row>
    <row r="14" spans="1:3">
      <c r="A14" s="3" t="s">
        <v>302</v>
      </c>
    </row>
    <row r="15" spans="1:3">
      <c r="A15" s="4" t="s">
        <v>304</v>
      </c>
      <c r="B15" s="4" t="s">
        <v>307</v>
      </c>
    </row>
    <row r="16" spans="1:3">
      <c r="A16" s="4" t="s">
        <v>321</v>
      </c>
      <c r="B16" s="7" t="n">
        <v>109602</v>
      </c>
      <c r="C16" s="5" t="n">
        <v>59995</v>
      </c>
    </row>
    <row r="17" spans="1:3">
      <c r="A17" s="4" t="s">
        <v>253</v>
      </c>
    </row>
    <row r="18" spans="1:3">
      <c r="A18" s="3" t="s">
        <v>302</v>
      </c>
    </row>
    <row r="19" spans="1:3">
      <c r="A19" s="4" t="s">
        <v>304</v>
      </c>
      <c r="B19" s="4" t="s">
        <v>309</v>
      </c>
    </row>
    <row r="20" spans="1:3">
      <c r="A20" s="4" t="s">
        <v>321</v>
      </c>
      <c r="B20" s="7" t="n">
        <v>976641</v>
      </c>
      <c r="C20" s="7" t="n">
        <v>9798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7</v>
      </c>
      <c r="B1" s="2" t="s">
        <v>328</v>
      </c>
      <c r="C1" s="2" t="s">
        <v>329</v>
      </c>
      <c r="D1" s="2" t="s">
        <v>257</v>
      </c>
      <c r="E1" s="2" t="s">
        <v>301</v>
      </c>
      <c r="F1" s="2" t="s">
        <v>2</v>
      </c>
      <c r="G1" s="2" t="s">
        <v>66</v>
      </c>
      <c r="H1" s="2" t="s">
        <v>23</v>
      </c>
    </row>
    <row r="2" spans="1:8">
      <c r="A2" s="3" t="s">
        <v>219</v>
      </c>
    </row>
    <row r="3" spans="1:8">
      <c r="A3" s="4" t="s">
        <v>330</v>
      </c>
      <c r="E3" s="9" t="n">
        <v>0.6</v>
      </c>
    </row>
    <row r="4" spans="1:8">
      <c r="A4" s="4" t="s">
        <v>331</v>
      </c>
      <c r="E4" s="5" t="n">
        <v>3256000</v>
      </c>
    </row>
    <row r="5" spans="1:8">
      <c r="A5" s="4" t="s">
        <v>332</v>
      </c>
      <c r="E5" s="7" t="n">
        <v>1953600</v>
      </c>
    </row>
    <row r="6" spans="1:8">
      <c r="A6" s="4" t="s">
        <v>333</v>
      </c>
      <c r="F6" s="7" t="n">
        <v>29750</v>
      </c>
      <c r="G6" s="7" t="n">
        <v>1953600</v>
      </c>
    </row>
    <row r="7" spans="1:8">
      <c r="A7" s="4" t="s">
        <v>50</v>
      </c>
      <c r="F7" s="7" t="n">
        <v>100862</v>
      </c>
      <c r="H7" s="7" t="n">
        <v>100862</v>
      </c>
    </row>
    <row r="8" spans="1:8">
      <c r="A8" s="4" t="s">
        <v>91</v>
      </c>
    </row>
    <row r="9" spans="1:8">
      <c r="A9" s="3" t="s">
        <v>219</v>
      </c>
    </row>
    <row r="10" spans="1:8">
      <c r="A10" s="4" t="s">
        <v>330</v>
      </c>
      <c r="B10" s="9" t="n">
        <v>0.48</v>
      </c>
      <c r="C10" s="9" t="n">
        <v>0.7</v>
      </c>
    </row>
    <row r="11" spans="1:8">
      <c r="A11" s="4" t="s">
        <v>331</v>
      </c>
      <c r="B11" s="5" t="n">
        <v>61980</v>
      </c>
      <c r="C11" s="5" t="n">
        <v>3329990</v>
      </c>
      <c r="H11" s="5" t="n">
        <v>3256000</v>
      </c>
    </row>
    <row r="12" spans="1:8">
      <c r="A12" s="4" t="s">
        <v>332</v>
      </c>
      <c r="B12" s="7" t="n">
        <v>29750</v>
      </c>
      <c r="C12" s="7" t="n">
        <v>2330993</v>
      </c>
    </row>
    <row r="13" spans="1:8">
      <c r="A13" s="4" t="s">
        <v>100</v>
      </c>
      <c r="H13" s="5" t="n">
        <v>1015000</v>
      </c>
    </row>
    <row r="14" spans="1:8">
      <c r="A14" s="4" t="s">
        <v>334</v>
      </c>
    </row>
    <row r="15" spans="1:8">
      <c r="A15" s="3" t="s">
        <v>219</v>
      </c>
    </row>
    <row r="16" spans="1:8">
      <c r="A16" s="4" t="s">
        <v>335</v>
      </c>
      <c r="F16" s="9" t="n">
        <v>0.45</v>
      </c>
    </row>
    <row r="17" spans="1:8">
      <c r="A17" s="4" t="s">
        <v>336</v>
      </c>
      <c r="F17" s="9" t="n">
        <v>0.62</v>
      </c>
    </row>
    <row r="18" spans="1:8">
      <c r="A18" s="4" t="s">
        <v>265</v>
      </c>
    </row>
    <row r="19" spans="1:8">
      <c r="A19" s="3" t="s">
        <v>219</v>
      </c>
    </row>
    <row r="20" spans="1:8">
      <c r="A20" s="4" t="s">
        <v>100</v>
      </c>
      <c r="D20" s="5" t="n">
        <v>1000000</v>
      </c>
    </row>
    <row r="21" spans="1:8">
      <c r="A21" s="4" t="s">
        <v>259</v>
      </c>
      <c r="D21" s="5" t="n">
        <v>15000</v>
      </c>
    </row>
    <row r="22" spans="1:8">
      <c r="A22" s="4" t="s">
        <v>260</v>
      </c>
      <c r="D22" s="4" t="s">
        <v>261</v>
      </c>
    </row>
    <row r="23" spans="1:8">
      <c r="A23" s="4" t="s">
        <v>262</v>
      </c>
      <c r="F23" s="4" t="s">
        <v>263</v>
      </c>
    </row>
    <row r="24" spans="1:8">
      <c r="A24" s="4" t="s">
        <v>337</v>
      </c>
      <c r="F24" s="4" t="s">
        <v>261</v>
      </c>
    </row>
    <row r="25" spans="1:8">
      <c r="A25" s="4" t="s">
        <v>338</v>
      </c>
      <c r="F25" s="9" t="n">
        <v>0.7</v>
      </c>
    </row>
    <row r="26" spans="1:8">
      <c r="A26" s="4" t="s">
        <v>339</v>
      </c>
      <c r="D26" s="7" t="n">
        <v>710500</v>
      </c>
      <c r="F26" s="7" t="n">
        <v>710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79"/>
    <col customWidth="1" max="2" min="2" width="45"/>
    <col customWidth="1" max="3" min="3" width="44"/>
    <col customWidth="1" max="4" min="4" width="45"/>
    <col customWidth="1" max="5" min="5" width="45"/>
    <col customWidth="1" max="6" min="6" width="45"/>
    <col customWidth="1" max="7" min="7" width="45"/>
    <col customWidth="1" max="8" min="8" width="45"/>
    <col customWidth="1" max="9" min="9" width="21"/>
    <col customWidth="1" max="10" min="10" width="45"/>
    <col customWidth="1" max="11" min="11" width="14"/>
  </cols>
  <sheetData>
    <row r="1" spans="1:11">
      <c r="A1" s="1" t="s">
        <v>340</v>
      </c>
      <c r="B1" s="2" t="s">
        <v>341</v>
      </c>
      <c r="C1" s="2" t="s">
        <v>342</v>
      </c>
      <c r="D1" s="2" t="s">
        <v>343</v>
      </c>
      <c r="E1" s="2" t="s">
        <v>344</v>
      </c>
      <c r="F1" s="2" t="s">
        <v>345</v>
      </c>
      <c r="G1" s="2" t="s">
        <v>346</v>
      </c>
      <c r="H1" s="2" t="s">
        <v>347</v>
      </c>
      <c r="I1" s="2" t="s">
        <v>348</v>
      </c>
      <c r="J1" s="2" t="s">
        <v>349</v>
      </c>
      <c r="K1" s="2" t="s">
        <v>2</v>
      </c>
    </row>
    <row r="2" spans="1:11">
      <c r="A2" s="4" t="s">
        <v>350</v>
      </c>
    </row>
    <row r="3" spans="1:11">
      <c r="A3" s="3" t="s">
        <v>219</v>
      </c>
    </row>
    <row r="4" spans="1:11">
      <c r="A4" s="4" t="s">
        <v>335</v>
      </c>
      <c r="D4" s="9" t="n">
        <v>0.72</v>
      </c>
    </row>
    <row r="5" spans="1:11">
      <c r="A5" s="4" t="s">
        <v>351</v>
      </c>
      <c r="D5" s="5" t="n">
        <v>7</v>
      </c>
    </row>
    <row r="6" spans="1:11">
      <c r="A6" s="4" t="s">
        <v>352</v>
      </c>
      <c r="D6" s="5" t="n">
        <v>322500</v>
      </c>
    </row>
    <row r="7" spans="1:11">
      <c r="A7" s="4" t="s">
        <v>353</v>
      </c>
      <c r="K7" s="4" t="s">
        <v>354</v>
      </c>
    </row>
    <row r="8" spans="1:11">
      <c r="A8" s="4" t="s">
        <v>355</v>
      </c>
      <c r="D8" s="4" t="s">
        <v>356</v>
      </c>
    </row>
    <row r="9" spans="1:11">
      <c r="A9" s="4" t="s">
        <v>357</v>
      </c>
      <c r="D9" s="9" t="n">
        <v>0.52</v>
      </c>
    </row>
    <row r="10" spans="1:11">
      <c r="A10" s="4" t="s">
        <v>358</v>
      </c>
      <c r="D10" s="7" t="n">
        <v>167700</v>
      </c>
    </row>
    <row r="11" spans="1:11">
      <c r="A11" s="4" t="s">
        <v>359</v>
      </c>
      <c r="D11" s="4" t="s">
        <v>360</v>
      </c>
    </row>
    <row r="12" spans="1:11">
      <c r="A12" s="4" t="s">
        <v>361</v>
      </c>
    </row>
    <row r="13" spans="1:11">
      <c r="A13" s="3" t="s">
        <v>219</v>
      </c>
    </row>
    <row r="14" spans="1:11">
      <c r="A14" s="4" t="s">
        <v>335</v>
      </c>
      <c r="C14" s="9" t="n">
        <v>0.6</v>
      </c>
    </row>
    <row r="15" spans="1:11">
      <c r="A15" s="4" t="s">
        <v>351</v>
      </c>
      <c r="C15" s="5" t="n">
        <v>8</v>
      </c>
    </row>
    <row r="16" spans="1:11">
      <c r="A16" s="4" t="s">
        <v>352</v>
      </c>
      <c r="C16" s="5" t="n">
        <v>2105000</v>
      </c>
    </row>
    <row r="17" spans="1:11">
      <c r="A17" s="4" t="s">
        <v>353</v>
      </c>
      <c r="K17" s="4" t="s">
        <v>354</v>
      </c>
    </row>
    <row r="18" spans="1:11">
      <c r="A18" s="4" t="s">
        <v>355</v>
      </c>
      <c r="C18" s="4" t="s">
        <v>362</v>
      </c>
    </row>
    <row r="19" spans="1:11">
      <c r="A19" s="4" t="s">
        <v>357</v>
      </c>
      <c r="C19" s="9" t="n">
        <v>0.43</v>
      </c>
    </row>
    <row r="20" spans="1:11">
      <c r="A20" s="4" t="s">
        <v>358</v>
      </c>
      <c r="C20" s="7" t="n">
        <v>905150</v>
      </c>
    </row>
    <row r="21" spans="1:11">
      <c r="A21" s="4" t="s">
        <v>359</v>
      </c>
      <c r="C21" s="4" t="s">
        <v>360</v>
      </c>
    </row>
    <row r="22" spans="1:11">
      <c r="A22" s="4" t="s">
        <v>363</v>
      </c>
    </row>
    <row r="23" spans="1:11">
      <c r="A23" s="3" t="s">
        <v>219</v>
      </c>
    </row>
    <row r="24" spans="1:11">
      <c r="A24" s="4" t="s">
        <v>335</v>
      </c>
      <c r="F24" s="9" t="n">
        <v>0.75</v>
      </c>
    </row>
    <row r="25" spans="1:11">
      <c r="A25" s="4" t="s">
        <v>351</v>
      </c>
      <c r="F25" s="5" t="n">
        <v>4</v>
      </c>
    </row>
    <row r="26" spans="1:11">
      <c r="A26" s="4" t="s">
        <v>352</v>
      </c>
      <c r="F26" s="5" t="n">
        <v>695000</v>
      </c>
    </row>
    <row r="27" spans="1:11">
      <c r="A27" s="4" t="s">
        <v>353</v>
      </c>
      <c r="K27" s="4" t="s">
        <v>354</v>
      </c>
    </row>
    <row r="28" spans="1:11">
      <c r="A28" s="4" t="s">
        <v>355</v>
      </c>
      <c r="F28" s="4" t="s">
        <v>364</v>
      </c>
    </row>
    <row r="29" spans="1:11">
      <c r="A29" s="4" t="s">
        <v>357</v>
      </c>
      <c r="F29" s="9" t="n">
        <v>0.63</v>
      </c>
    </row>
    <row r="30" spans="1:11">
      <c r="A30" s="4" t="s">
        <v>358</v>
      </c>
      <c r="F30" s="7" t="n">
        <v>440573</v>
      </c>
    </row>
    <row r="31" spans="1:11">
      <c r="A31" s="4" t="s">
        <v>359</v>
      </c>
      <c r="F31" s="4" t="s">
        <v>360</v>
      </c>
    </row>
    <row r="32" spans="1:11">
      <c r="A32" s="4" t="s">
        <v>365</v>
      </c>
    </row>
    <row r="33" spans="1:11">
      <c r="A33" s="3" t="s">
        <v>219</v>
      </c>
    </row>
    <row r="34" spans="1:11">
      <c r="A34" s="4" t="s">
        <v>335</v>
      </c>
      <c r="B34" s="9" t="n">
        <v>0.76</v>
      </c>
    </row>
    <row r="35" spans="1:11">
      <c r="A35" s="4" t="s">
        <v>351</v>
      </c>
      <c r="B35" s="5" t="n">
        <v>2</v>
      </c>
    </row>
    <row r="36" spans="1:11">
      <c r="A36" s="4" t="s">
        <v>352</v>
      </c>
      <c r="B36" s="5" t="n">
        <v>150000</v>
      </c>
    </row>
    <row r="37" spans="1:11">
      <c r="A37" s="4" t="s">
        <v>353</v>
      </c>
      <c r="K37" s="4" t="s">
        <v>354</v>
      </c>
    </row>
    <row r="38" spans="1:11">
      <c r="A38" s="4" t="s">
        <v>355</v>
      </c>
      <c r="B38" s="4" t="s">
        <v>356</v>
      </c>
    </row>
    <row r="39" spans="1:11">
      <c r="A39" s="4" t="s">
        <v>357</v>
      </c>
      <c r="B39" s="9" t="n">
        <v>0.55</v>
      </c>
    </row>
    <row r="40" spans="1:11">
      <c r="A40" s="4" t="s">
        <v>358</v>
      </c>
      <c r="B40" s="7" t="n">
        <v>82500</v>
      </c>
    </row>
    <row r="41" spans="1:11">
      <c r="A41" s="4" t="s">
        <v>359</v>
      </c>
      <c r="B41" s="4" t="s">
        <v>360</v>
      </c>
    </row>
    <row r="42" spans="1:11">
      <c r="A42" s="4" t="s">
        <v>366</v>
      </c>
    </row>
    <row r="43" spans="1:11">
      <c r="A43" s="3" t="s">
        <v>219</v>
      </c>
    </row>
    <row r="44" spans="1:11">
      <c r="A44" s="4" t="s">
        <v>335</v>
      </c>
      <c r="E44" s="9" t="n">
        <v>0.7</v>
      </c>
    </row>
    <row r="45" spans="1:11">
      <c r="A45" s="4" t="s">
        <v>351</v>
      </c>
      <c r="E45" s="5" t="n">
        <v>3</v>
      </c>
    </row>
    <row r="46" spans="1:11">
      <c r="A46" s="4" t="s">
        <v>352</v>
      </c>
      <c r="E46" s="5" t="n">
        <v>150000</v>
      </c>
    </row>
    <row r="47" spans="1:11">
      <c r="A47" s="4" t="s">
        <v>353</v>
      </c>
      <c r="K47" s="4" t="s">
        <v>354</v>
      </c>
    </row>
    <row r="48" spans="1:11">
      <c r="A48" s="4" t="s">
        <v>355</v>
      </c>
      <c r="E48" s="4" t="s">
        <v>364</v>
      </c>
    </row>
    <row r="49" spans="1:11">
      <c r="A49" s="4" t="s">
        <v>357</v>
      </c>
      <c r="E49" s="9" t="n">
        <v>0.59</v>
      </c>
    </row>
    <row r="50" spans="1:11">
      <c r="A50" s="4" t="s">
        <v>358</v>
      </c>
      <c r="E50" s="7" t="n">
        <v>89048</v>
      </c>
    </row>
    <row r="51" spans="1:11">
      <c r="A51" s="4" t="s">
        <v>359</v>
      </c>
      <c r="E51" s="4" t="s">
        <v>360</v>
      </c>
    </row>
    <row r="52" spans="1:11">
      <c r="A52" s="4" t="s">
        <v>367</v>
      </c>
    </row>
    <row r="53" spans="1:11">
      <c r="A53" s="3" t="s">
        <v>219</v>
      </c>
    </row>
    <row r="54" spans="1:11">
      <c r="A54" s="4" t="s">
        <v>351</v>
      </c>
      <c r="J54" s="5" t="n">
        <v>4</v>
      </c>
    </row>
    <row r="55" spans="1:11">
      <c r="A55" s="4" t="s">
        <v>352</v>
      </c>
      <c r="J55" s="5" t="n">
        <v>167500</v>
      </c>
    </row>
    <row r="56" spans="1:11">
      <c r="A56" s="4" t="s">
        <v>353</v>
      </c>
      <c r="K56" s="4" t="s">
        <v>354</v>
      </c>
    </row>
    <row r="57" spans="1:11">
      <c r="A57" s="4" t="s">
        <v>355</v>
      </c>
      <c r="J57" s="4" t="s">
        <v>364</v>
      </c>
    </row>
    <row r="58" spans="1:11">
      <c r="A58" s="4" t="s">
        <v>357</v>
      </c>
      <c r="J58" s="9" t="n">
        <v>0.59</v>
      </c>
    </row>
    <row r="59" spans="1:11">
      <c r="A59" s="4" t="s">
        <v>358</v>
      </c>
      <c r="J59" s="7" t="n">
        <v>98825</v>
      </c>
    </row>
    <row r="60" spans="1:11">
      <c r="A60" s="4" t="s">
        <v>359</v>
      </c>
      <c r="J60" s="4" t="s">
        <v>360</v>
      </c>
    </row>
    <row r="61" spans="1:11">
      <c r="A61" s="4" t="s">
        <v>335</v>
      </c>
      <c r="J61" s="9" t="n">
        <v>0.7</v>
      </c>
    </row>
    <row r="62" spans="1:11">
      <c r="A62" s="4" t="s">
        <v>368</v>
      </c>
    </row>
    <row r="63" spans="1:11">
      <c r="A63" s="3" t="s">
        <v>219</v>
      </c>
    </row>
    <row r="64" spans="1:11">
      <c r="A64" s="4" t="s">
        <v>335</v>
      </c>
      <c r="H64" s="9" t="n">
        <v>0.7</v>
      </c>
    </row>
    <row r="65" spans="1:11">
      <c r="A65" s="4" t="s">
        <v>351</v>
      </c>
      <c r="H65" s="5" t="n">
        <v>1</v>
      </c>
    </row>
    <row r="66" spans="1:11">
      <c r="A66" s="4" t="s">
        <v>352</v>
      </c>
      <c r="H66" s="5" t="n">
        <v>500000</v>
      </c>
    </row>
    <row r="67" spans="1:11">
      <c r="A67" s="4" t="s">
        <v>355</v>
      </c>
      <c r="H67" s="4" t="s">
        <v>364</v>
      </c>
    </row>
    <row r="68" spans="1:11">
      <c r="A68" s="4" t="s">
        <v>357</v>
      </c>
      <c r="H68" s="9" t="n">
        <v>0.59</v>
      </c>
    </row>
    <row r="69" spans="1:11">
      <c r="A69" s="4" t="s">
        <v>358</v>
      </c>
      <c r="H69" s="7" t="n">
        <v>295000</v>
      </c>
    </row>
    <row r="70" spans="1:11">
      <c r="A70" s="4" t="s">
        <v>369</v>
      </c>
    </row>
    <row r="71" spans="1:11">
      <c r="A71" s="3" t="s">
        <v>219</v>
      </c>
    </row>
    <row r="72" spans="1:11">
      <c r="A72" s="4" t="s">
        <v>370</v>
      </c>
      <c r="H72" s="5" t="n">
        <v>300000</v>
      </c>
    </row>
    <row r="73" spans="1:11">
      <c r="A73" s="4" t="s">
        <v>353</v>
      </c>
      <c r="K73" s="4" t="s">
        <v>371</v>
      </c>
    </row>
    <row r="74" spans="1:11">
      <c r="A74" s="4" t="s">
        <v>372</v>
      </c>
    </row>
    <row r="75" spans="1:11">
      <c r="A75" s="3" t="s">
        <v>219</v>
      </c>
    </row>
    <row r="76" spans="1:11">
      <c r="A76" s="4" t="s">
        <v>373</v>
      </c>
      <c r="K76" s="4" t="s">
        <v>374</v>
      </c>
    </row>
    <row r="77" spans="1:11">
      <c r="A77" s="4" t="s">
        <v>370</v>
      </c>
      <c r="H77" s="5" t="n">
        <v>100000</v>
      </c>
    </row>
    <row r="78" spans="1:11">
      <c r="A78" s="4" t="s">
        <v>375</v>
      </c>
      <c r="H78" s="7" t="n">
        <v>13000000</v>
      </c>
    </row>
    <row r="79" spans="1:11">
      <c r="A79" s="4" t="s">
        <v>376</v>
      </c>
    </row>
    <row r="80" spans="1:11">
      <c r="A80" s="3" t="s">
        <v>219</v>
      </c>
    </row>
    <row r="81" spans="1:11">
      <c r="A81" s="4" t="s">
        <v>373</v>
      </c>
      <c r="K81" s="4" t="s">
        <v>374</v>
      </c>
    </row>
    <row r="82" spans="1:11">
      <c r="A82" s="4" t="s">
        <v>370</v>
      </c>
      <c r="H82" s="5" t="n">
        <v>100000</v>
      </c>
    </row>
    <row r="83" spans="1:11">
      <c r="A83" s="4" t="s">
        <v>375</v>
      </c>
      <c r="I83" s="7" t="n">
        <v>22000000</v>
      </c>
    </row>
    <row r="84" spans="1:11">
      <c r="A84" s="4" t="s">
        <v>377</v>
      </c>
    </row>
    <row r="85" spans="1:11">
      <c r="A85" s="3" t="s">
        <v>219</v>
      </c>
    </row>
    <row r="86" spans="1:11">
      <c r="A86" s="4" t="s">
        <v>335</v>
      </c>
      <c r="G86" s="9" t="n">
        <v>0.7</v>
      </c>
    </row>
    <row r="87" spans="1:11">
      <c r="A87" s="4" t="s">
        <v>351</v>
      </c>
      <c r="G87" s="5" t="n">
        <v>9</v>
      </c>
    </row>
    <row r="88" spans="1:11">
      <c r="A88" s="4" t="s">
        <v>352</v>
      </c>
      <c r="G88" s="5" t="n">
        <v>258000</v>
      </c>
    </row>
    <row r="89" spans="1:11">
      <c r="A89" s="4" t="s">
        <v>353</v>
      </c>
      <c r="K89" s="4" t="s">
        <v>354</v>
      </c>
    </row>
    <row r="90" spans="1:11">
      <c r="A90" s="4" t="s">
        <v>355</v>
      </c>
      <c r="G90" s="4" t="s">
        <v>364</v>
      </c>
    </row>
    <row r="91" spans="1:11">
      <c r="A91" s="4" t="s">
        <v>357</v>
      </c>
      <c r="G91" s="9" t="n">
        <v>0.59</v>
      </c>
    </row>
    <row r="92" spans="1:11">
      <c r="A92" s="4" t="s">
        <v>358</v>
      </c>
      <c r="G92" s="7" t="n">
        <v>152220</v>
      </c>
    </row>
    <row r="93" spans="1:11">
      <c r="A93" s="4" t="s">
        <v>359</v>
      </c>
      <c r="G93" s="4" t="s">
        <v>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9"/>
    <col customWidth="1" max="2" min="2" width="40"/>
    <col customWidth="1" max="3" min="3" width="36"/>
    <col customWidth="1" max="4" min="4" width="45"/>
    <col customWidth="1" max="5" min="5" width="45"/>
    <col customWidth="1" max="6" min="6" width="41"/>
    <col customWidth="1" max="7" min="7" width="41"/>
    <col customWidth="1" max="8" min="8" width="30"/>
    <col customWidth="1" max="9" min="9" width="30"/>
  </cols>
  <sheetData>
    <row r="1" spans="1:9">
      <c r="A1" s="1" t="s">
        <v>378</v>
      </c>
      <c r="B1" s="2" t="s">
        <v>379</v>
      </c>
      <c r="C1" s="2" t="s">
        <v>380</v>
      </c>
      <c r="D1" s="2" t="s">
        <v>343</v>
      </c>
      <c r="E1" s="2" t="s">
        <v>344</v>
      </c>
      <c r="F1" s="2" t="s">
        <v>381</v>
      </c>
      <c r="G1" s="2" t="s">
        <v>382</v>
      </c>
      <c r="H1" s="2" t="s">
        <v>383</v>
      </c>
      <c r="I1" s="2" t="s">
        <v>384</v>
      </c>
    </row>
    <row r="2" spans="1:9">
      <c r="A2" s="4" t="s">
        <v>228</v>
      </c>
    </row>
    <row r="3" spans="1:9">
      <c r="A3" s="3" t="s">
        <v>219</v>
      </c>
    </row>
    <row r="4" spans="1:9">
      <c r="A4" s="4" t="s">
        <v>385</v>
      </c>
      <c r="H4" s="5" t="n">
        <v>1199513</v>
      </c>
      <c r="I4" s="5" t="n">
        <v>340480</v>
      </c>
    </row>
    <row r="5" spans="1:9">
      <c r="A5" s="4" t="s">
        <v>386</v>
      </c>
      <c r="E5" s="7" t="n">
        <v>81253</v>
      </c>
      <c r="F5" s="7" t="n">
        <v>81251</v>
      </c>
      <c r="G5" s="7" t="n">
        <v>81249</v>
      </c>
    </row>
    <row r="6" spans="1:9">
      <c r="A6" s="4" t="s">
        <v>387</v>
      </c>
      <c r="E6" s="9" t="n">
        <v>0.7</v>
      </c>
      <c r="F6" s="9" t="n">
        <v>0.75</v>
      </c>
      <c r="G6" s="9" t="n">
        <v>0.7</v>
      </c>
      <c r="H6" s="9" t="n">
        <v>0.62</v>
      </c>
      <c r="I6" s="9" t="n">
        <v>0.72</v>
      </c>
    </row>
    <row r="7" spans="1:9">
      <c r="A7" s="4" t="s">
        <v>388</v>
      </c>
    </row>
    <row r="8" spans="1:9">
      <c r="A8" s="3" t="s">
        <v>219</v>
      </c>
    </row>
    <row r="9" spans="1:9">
      <c r="A9" s="4" t="s">
        <v>389</v>
      </c>
      <c r="G9" s="5" t="n">
        <v>5</v>
      </c>
    </row>
    <row r="10" spans="1:9">
      <c r="A10" s="4" t="s">
        <v>385</v>
      </c>
      <c r="G10" s="5" t="n">
        <v>116070</v>
      </c>
    </row>
    <row r="11" spans="1:9">
      <c r="A11" s="4" t="s">
        <v>373</v>
      </c>
      <c r="H11" s="4" t="s">
        <v>390</v>
      </c>
    </row>
    <row r="12" spans="1:9">
      <c r="A12" s="4" t="s">
        <v>391</v>
      </c>
    </row>
    <row r="13" spans="1:9">
      <c r="A13" s="3" t="s">
        <v>219</v>
      </c>
    </row>
    <row r="14" spans="1:9">
      <c r="A14" s="4" t="s">
        <v>389</v>
      </c>
      <c r="F14" s="5" t="n">
        <v>5</v>
      </c>
    </row>
    <row r="15" spans="1:9">
      <c r="A15" s="4" t="s">
        <v>385</v>
      </c>
      <c r="F15" s="5" t="n">
        <v>108335</v>
      </c>
    </row>
    <row r="16" spans="1:9">
      <c r="A16" s="4" t="s">
        <v>373</v>
      </c>
      <c r="H16" s="4" t="s">
        <v>390</v>
      </c>
    </row>
    <row r="17" spans="1:9">
      <c r="A17" s="4" t="s">
        <v>392</v>
      </c>
    </row>
    <row r="18" spans="1:9">
      <c r="A18" s="3" t="s">
        <v>219</v>
      </c>
    </row>
    <row r="19" spans="1:9">
      <c r="A19" s="4" t="s">
        <v>393</v>
      </c>
      <c r="E19" s="5" t="n">
        <v>5</v>
      </c>
    </row>
    <row r="20" spans="1:9">
      <c r="A20" s="4" t="s">
        <v>385</v>
      </c>
      <c r="E20" s="5" t="n">
        <v>116075</v>
      </c>
    </row>
    <row r="21" spans="1:9">
      <c r="A21" s="4" t="s">
        <v>373</v>
      </c>
      <c r="H21" s="4" t="s">
        <v>390</v>
      </c>
    </row>
    <row r="22" spans="1:9">
      <c r="A22" s="4" t="s">
        <v>394</v>
      </c>
    </row>
    <row r="23" spans="1:9">
      <c r="A23" s="3" t="s">
        <v>219</v>
      </c>
    </row>
    <row r="24" spans="1:9">
      <c r="A24" s="4" t="s">
        <v>393</v>
      </c>
      <c r="D24" s="5" t="n">
        <v>5</v>
      </c>
    </row>
    <row r="25" spans="1:9">
      <c r="A25" s="4" t="s">
        <v>385</v>
      </c>
      <c r="D25" s="5" t="n">
        <v>112845</v>
      </c>
    </row>
    <row r="26" spans="1:9">
      <c r="A26" s="4" t="s">
        <v>373</v>
      </c>
      <c r="H26" s="4" t="s">
        <v>390</v>
      </c>
    </row>
    <row r="27" spans="1:9">
      <c r="A27" s="4" t="s">
        <v>386</v>
      </c>
      <c r="D27" s="7" t="n">
        <v>81248</v>
      </c>
    </row>
    <row r="28" spans="1:9">
      <c r="A28" s="4" t="s">
        <v>387</v>
      </c>
      <c r="D28" s="9" t="n">
        <v>0.72</v>
      </c>
    </row>
    <row r="29" spans="1:9">
      <c r="A29" s="4" t="s">
        <v>395</v>
      </c>
    </row>
    <row r="30" spans="1:9">
      <c r="A30" s="3" t="s">
        <v>219</v>
      </c>
    </row>
    <row r="31" spans="1:9">
      <c r="A31" s="4" t="s">
        <v>389</v>
      </c>
      <c r="B31" s="5" t="n">
        <v>4</v>
      </c>
    </row>
    <row r="32" spans="1:9">
      <c r="A32" s="4" t="s">
        <v>385</v>
      </c>
      <c r="B32" s="5" t="n">
        <v>86668</v>
      </c>
    </row>
    <row r="33" spans="1:9">
      <c r="A33" s="4" t="s">
        <v>373</v>
      </c>
      <c r="H33" s="4" t="s">
        <v>390</v>
      </c>
    </row>
    <row r="34" spans="1:9">
      <c r="A34" s="4" t="s">
        <v>386</v>
      </c>
      <c r="B34" s="7" t="n">
        <v>65001</v>
      </c>
    </row>
    <row r="35" spans="1:9">
      <c r="A35" s="4" t="s">
        <v>387</v>
      </c>
      <c r="B35" s="9" t="n">
        <v>0.75</v>
      </c>
    </row>
    <row r="36" spans="1:9">
      <c r="A36" s="4" t="s">
        <v>396</v>
      </c>
    </row>
    <row r="37" spans="1:9">
      <c r="A37" s="3" t="s">
        <v>219</v>
      </c>
    </row>
    <row r="38" spans="1:9">
      <c r="A38" s="4" t="s">
        <v>385</v>
      </c>
      <c r="C38" s="5" t="n">
        <v>1000000</v>
      </c>
    </row>
    <row r="39" spans="1:9">
      <c r="A39" s="4" t="s">
        <v>386</v>
      </c>
      <c r="C39" s="7" t="n">
        <v>600000</v>
      </c>
    </row>
    <row r="40" spans="1:9">
      <c r="A40" s="4" t="s">
        <v>387</v>
      </c>
      <c r="C40" s="9" t="n">
        <v>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63</v>
      </c>
      <c r="B1" s="2" t="s">
        <v>64</v>
      </c>
      <c r="D1" s="2" t="s">
        <v>1</v>
      </c>
      <c r="F1" s="2" t="s">
        <v>65</v>
      </c>
    </row>
    <row r="2" spans="1:6">
      <c r="B2" s="2" t="s">
        <v>2</v>
      </c>
      <c r="C2" s="2" t="s">
        <v>66</v>
      </c>
      <c r="D2" s="2" t="s">
        <v>2</v>
      </c>
      <c r="E2" s="2" t="s">
        <v>66</v>
      </c>
      <c r="F2" s="2" t="s">
        <v>23</v>
      </c>
    </row>
    <row r="3" spans="1:6">
      <c r="A3" s="3" t="s">
        <v>67</v>
      </c>
    </row>
    <row r="4" spans="1:6">
      <c r="A4" s="4" t="s">
        <v>67</v>
      </c>
      <c r="B4" s="7" t="n">
        <v>2238680</v>
      </c>
      <c r="C4" s="7" t="n">
        <v>2074713</v>
      </c>
      <c r="D4" s="7" t="n">
        <v>4351984</v>
      </c>
      <c r="E4" s="7" t="n">
        <v>3919805</v>
      </c>
    </row>
    <row r="5" spans="1:6">
      <c r="A5" s="4" t="s">
        <v>68</v>
      </c>
      <c r="B5" s="5" t="n">
        <v>599736</v>
      </c>
      <c r="C5" s="5" t="n">
        <v>504964</v>
      </c>
      <c r="D5" s="5" t="n">
        <v>1157126</v>
      </c>
      <c r="E5" s="5" t="n">
        <v>909910</v>
      </c>
    </row>
    <row r="6" spans="1:6">
      <c r="A6" s="4" t="s">
        <v>69</v>
      </c>
      <c r="B6" s="5" t="n">
        <v>1638944</v>
      </c>
      <c r="C6" s="5" t="n">
        <v>1569749</v>
      </c>
      <c r="D6" s="5" t="n">
        <v>3194858</v>
      </c>
      <c r="E6" s="5" t="n">
        <v>3009895</v>
      </c>
    </row>
    <row r="7" spans="1:6">
      <c r="A7" s="3" t="s">
        <v>70</v>
      </c>
    </row>
    <row r="8" spans="1:6">
      <c r="A8" s="4" t="s">
        <v>71</v>
      </c>
      <c r="B8" s="5" t="n">
        <v>845928</v>
      </c>
      <c r="C8" s="5" t="n">
        <v>988660</v>
      </c>
      <c r="D8" s="5" t="n">
        <v>1863893</v>
      </c>
      <c r="E8" s="5" t="n">
        <v>2074761</v>
      </c>
    </row>
    <row r="9" spans="1:6">
      <c r="A9" s="4" t="s">
        <v>72</v>
      </c>
      <c r="B9" s="5" t="n">
        <v>868473</v>
      </c>
      <c r="C9" s="5" t="n">
        <v>1000138</v>
      </c>
      <c r="D9" s="5" t="n">
        <v>1836185</v>
      </c>
      <c r="E9" s="5" t="n">
        <v>2013740</v>
      </c>
    </row>
    <row r="10" spans="1:6">
      <c r="A10" s="4" t="s">
        <v>73</v>
      </c>
      <c r="B10" s="5" t="n">
        <v>1073189</v>
      </c>
      <c r="C10" s="5" t="n">
        <v>383770</v>
      </c>
      <c r="D10" s="5" t="n">
        <v>1901234</v>
      </c>
      <c r="E10" s="5" t="n">
        <v>945118</v>
      </c>
    </row>
    <row r="11" spans="1:6">
      <c r="A11" s="4" t="s">
        <v>74</v>
      </c>
      <c r="B11" s="5" t="n">
        <v>99458</v>
      </c>
      <c r="C11" s="5" t="n">
        <v>161196</v>
      </c>
      <c r="D11" s="5" t="n">
        <v>168203</v>
      </c>
      <c r="E11" s="5" t="n">
        <v>307447</v>
      </c>
    </row>
    <row r="12" spans="1:6">
      <c r="A12" s="4" t="s">
        <v>75</v>
      </c>
      <c r="B12" s="5" t="n">
        <v>2887048</v>
      </c>
      <c r="C12" s="5" t="n">
        <v>2533764</v>
      </c>
      <c r="D12" s="5" t="n">
        <v>5769515</v>
      </c>
      <c r="E12" s="5" t="n">
        <v>5341066</v>
      </c>
    </row>
    <row r="13" spans="1:6">
      <c r="A13" s="4" t="s">
        <v>76</v>
      </c>
      <c r="B13" s="5" t="n">
        <v>-1248104</v>
      </c>
      <c r="C13" s="5" t="n">
        <v>-964015</v>
      </c>
      <c r="D13" s="5" t="n">
        <v>-2574657</v>
      </c>
      <c r="E13" s="5" t="n">
        <v>-2331171</v>
      </c>
    </row>
    <row r="14" spans="1:6">
      <c r="A14" s="3" t="s">
        <v>77</v>
      </c>
    </row>
    <row r="15" spans="1:6">
      <c r="A15" s="4" t="s">
        <v>78</v>
      </c>
      <c r="B15" s="5" t="n">
        <v>1012</v>
      </c>
      <c r="C15" s="5" t="n">
        <v>1385</v>
      </c>
      <c r="D15" s="5" t="n">
        <v>1916</v>
      </c>
      <c r="E15" s="5" t="n">
        <v>1753</v>
      </c>
    </row>
    <row r="16" spans="1:6">
      <c r="A16" s="4" t="s">
        <v>79</v>
      </c>
      <c r="B16" s="5" t="n">
        <v>-31501</v>
      </c>
      <c r="C16" s="5" t="n">
        <v>-19546</v>
      </c>
      <c r="D16" s="5" t="n">
        <v>-52607</v>
      </c>
      <c r="E16" s="5" t="n">
        <v>-27063</v>
      </c>
    </row>
    <row r="17" spans="1:6">
      <c r="A17" s="4" t="s">
        <v>80</v>
      </c>
      <c r="B17" s="5" t="n">
        <v>-528</v>
      </c>
      <c r="C17" s="5" t="n">
        <v>-14287</v>
      </c>
      <c r="D17" s="5" t="n">
        <v>-3158</v>
      </c>
      <c r="E17" s="5" t="n">
        <v>1104</v>
      </c>
    </row>
    <row r="18" spans="1:6">
      <c r="A18" s="4" t="s">
        <v>81</v>
      </c>
      <c r="B18" s="5" t="n">
        <v>-31017</v>
      </c>
      <c r="C18" s="5" t="n">
        <v>-32448</v>
      </c>
      <c r="D18" s="5" t="n">
        <v>-53849</v>
      </c>
      <c r="E18" s="5" t="n">
        <v>-24206</v>
      </c>
    </row>
    <row r="19" spans="1:6">
      <c r="A19" s="4" t="s">
        <v>82</v>
      </c>
      <c r="B19" s="5" t="n">
        <v>-1279121</v>
      </c>
      <c r="C19" s="5" t="n">
        <v>-996463</v>
      </c>
      <c r="D19" s="5" t="n">
        <v>-2628506</v>
      </c>
      <c r="E19" s="5" t="n">
        <v>-2355377</v>
      </c>
    </row>
    <row r="20" spans="1:6">
      <c r="A20" s="4" t="s">
        <v>83</v>
      </c>
      <c r="B20" s="4" t="s">
        <v>47</v>
      </c>
      <c r="C20" s="4" t="s">
        <v>47</v>
      </c>
      <c r="D20" s="4" t="s">
        <v>47</v>
      </c>
      <c r="E20" s="4" t="s">
        <v>47</v>
      </c>
    </row>
    <row r="21" spans="1:6">
      <c r="A21" s="4" t="s">
        <v>84</v>
      </c>
      <c r="B21" s="5" t="n">
        <v>-1279121</v>
      </c>
      <c r="C21" s="5" t="n">
        <v>-996463</v>
      </c>
      <c r="D21" s="5" t="n">
        <v>-2628506</v>
      </c>
      <c r="E21" s="5" t="n">
        <v>-2355377</v>
      </c>
      <c r="F21" s="7" t="n">
        <v>-9514461</v>
      </c>
    </row>
    <row r="22" spans="1:6">
      <c r="A22" s="3" t="s">
        <v>85</v>
      </c>
    </row>
    <row r="23" spans="1:6">
      <c r="A23" s="4" t="s">
        <v>86</v>
      </c>
      <c r="B23" s="5" t="n">
        <v>-10643</v>
      </c>
      <c r="C23" s="5" t="n">
        <v>17897</v>
      </c>
      <c r="D23" s="5" t="n">
        <v>-15864</v>
      </c>
      <c r="E23" s="5" t="n">
        <v>-45322</v>
      </c>
      <c r="F23" s="7" t="n">
        <v>-32999</v>
      </c>
    </row>
    <row r="24" spans="1:6">
      <c r="A24" s="4" t="s">
        <v>87</v>
      </c>
      <c r="B24" s="7" t="n">
        <v>-1289764</v>
      </c>
      <c r="C24" s="7" t="n">
        <v>-978566</v>
      </c>
      <c r="D24" s="7" t="n">
        <v>-2644370</v>
      </c>
      <c r="E24" s="7" t="n">
        <v>-2400699</v>
      </c>
    </row>
    <row r="25" spans="1:6">
      <c r="A25" s="4" t="s">
        <v>88</v>
      </c>
      <c r="B25" s="9" t="n">
        <v>-0.04</v>
      </c>
      <c r="C25" s="9" t="n">
        <v>-0.03</v>
      </c>
      <c r="D25" s="9" t="n">
        <v>-0.07000000000000001</v>
      </c>
      <c r="E25" s="9" t="n">
        <v>-0.07000000000000001</v>
      </c>
    </row>
    <row r="26" spans="1:6">
      <c r="A26" s="4" t="s">
        <v>89</v>
      </c>
      <c r="B26" s="5" t="n">
        <v>36391063</v>
      </c>
      <c r="C26" s="5" t="n">
        <v>33059007</v>
      </c>
      <c r="D26" s="5" t="n">
        <v>36390030</v>
      </c>
      <c r="E26" s="5" t="n">
        <v>314096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397</v>
      </c>
      <c r="B1" s="2" t="s">
        <v>1</v>
      </c>
    </row>
    <row r="2" spans="1:2">
      <c r="B2" s="2" t="s">
        <v>383</v>
      </c>
    </row>
    <row r="3" spans="1:2">
      <c r="A3" s="3" t="s">
        <v>219</v>
      </c>
    </row>
    <row r="4" spans="1:2">
      <c r="A4" s="4" t="s">
        <v>398</v>
      </c>
      <c r="B4" s="5" t="n">
        <v>2762868</v>
      </c>
    </row>
    <row r="5" spans="1:2">
      <c r="A5" s="4" t="s">
        <v>399</v>
      </c>
      <c r="B5" s="5" t="n">
        <v>1558356</v>
      </c>
    </row>
    <row r="6" spans="1:2">
      <c r="A6" s="4" t="s">
        <v>400</v>
      </c>
      <c r="B6" s="5" t="n">
        <v>813125</v>
      </c>
    </row>
    <row r="7" spans="1:2">
      <c r="A7" s="4" t="s">
        <v>401</v>
      </c>
    </row>
    <row r="8" spans="1:2">
      <c r="A8" s="3" t="s">
        <v>219</v>
      </c>
    </row>
    <row r="9" spans="1:2">
      <c r="A9" s="4" t="s">
        <v>402</v>
      </c>
      <c r="B9" s="5" t="n">
        <v>4529164</v>
      </c>
    </row>
    <row r="10" spans="1:2">
      <c r="A10" s="4" t="s">
        <v>403</v>
      </c>
      <c r="B10" s="9" t="n">
        <v>1.2</v>
      </c>
    </row>
    <row r="11" spans="1:2">
      <c r="A11" s="4" t="s">
        <v>404</v>
      </c>
    </row>
    <row r="12" spans="1:2">
      <c r="A12" s="3" t="s">
        <v>219</v>
      </c>
    </row>
    <row r="13" spans="1:2">
      <c r="A13" s="4" t="s">
        <v>402</v>
      </c>
      <c r="B13" s="5" t="n">
        <v>605185</v>
      </c>
    </row>
    <row r="14" spans="1:2">
      <c r="A14" s="4" t="s">
        <v>403</v>
      </c>
      <c r="B14" s="7" t="n">
        <v>1</v>
      </c>
    </row>
    <row r="15" spans="1:2">
      <c r="A15" s="4" t="s">
        <v>91</v>
      </c>
    </row>
    <row r="16" spans="1:2">
      <c r="A16" s="3" t="s">
        <v>219</v>
      </c>
    </row>
    <row r="17" spans="1:2">
      <c r="A17" s="4" t="s">
        <v>405</v>
      </c>
      <c r="B17" s="5" t="n">
        <v>619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6</v>
      </c>
      <c r="B1" s="2" t="s">
        <v>1</v>
      </c>
      <c r="C1" s="2" t="s">
        <v>65</v>
      </c>
    </row>
    <row r="2" spans="1:3">
      <c r="B2" s="2" t="s">
        <v>2</v>
      </c>
      <c r="C2" s="2" t="s">
        <v>23</v>
      </c>
    </row>
    <row r="3" spans="1:3">
      <c r="A3" s="3" t="s">
        <v>219</v>
      </c>
    </row>
    <row r="4" spans="1:3">
      <c r="A4" s="4" t="s">
        <v>407</v>
      </c>
      <c r="B4" s="5" t="n">
        <v>5757880</v>
      </c>
      <c r="C4" s="5" t="n">
        <v>5043228</v>
      </c>
    </row>
    <row r="5" spans="1:3">
      <c r="A5" s="4" t="s">
        <v>408</v>
      </c>
      <c r="B5" s="5" t="n">
        <v>2577500</v>
      </c>
      <c r="C5" s="5" t="n">
        <v>1771500</v>
      </c>
    </row>
    <row r="6" spans="1:3">
      <c r="A6" s="4" t="s">
        <v>405</v>
      </c>
      <c r="B6" s="5" t="n">
        <v>-61980</v>
      </c>
      <c r="C6" s="4" t="s">
        <v>47</v>
      </c>
    </row>
    <row r="7" spans="1:3">
      <c r="A7" s="4" t="s">
        <v>409</v>
      </c>
      <c r="B7" s="5" t="n">
        <v>-1093694</v>
      </c>
      <c r="C7" s="5" t="n">
        <v>-577817</v>
      </c>
    </row>
    <row r="8" spans="1:3">
      <c r="A8" s="4" t="s">
        <v>410</v>
      </c>
      <c r="B8" s="5" t="n">
        <v>-142995</v>
      </c>
      <c r="C8" s="5" t="n">
        <v>-479031</v>
      </c>
    </row>
    <row r="9" spans="1:3">
      <c r="A9" s="4" t="s">
        <v>411</v>
      </c>
      <c r="B9" s="5" t="n">
        <v>7036711</v>
      </c>
      <c r="C9" s="5" t="n">
        <v>57578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4</v>
      </c>
      <c r="D1" s="2" t="s">
        <v>1</v>
      </c>
    </row>
    <row r="2" spans="1:5">
      <c r="B2" s="2" t="s">
        <v>2</v>
      </c>
      <c r="C2" s="2" t="s">
        <v>66</v>
      </c>
      <c r="D2" s="2" t="s">
        <v>2</v>
      </c>
      <c r="E2" s="2" t="s">
        <v>66</v>
      </c>
    </row>
    <row r="3" spans="1:5">
      <c r="A3" s="3" t="s">
        <v>413</v>
      </c>
    </row>
    <row r="4" spans="1:5">
      <c r="A4" s="4" t="s">
        <v>414</v>
      </c>
      <c r="B4" s="7" t="n">
        <v>312006</v>
      </c>
      <c r="C4" s="7" t="n">
        <v>352260</v>
      </c>
      <c r="D4" s="7" t="n">
        <v>586900</v>
      </c>
      <c r="E4" s="7" t="n">
        <v>741606</v>
      </c>
    </row>
    <row r="5" spans="1:5">
      <c r="A5" s="4" t="s">
        <v>415</v>
      </c>
    </row>
    <row r="6" spans="1:5">
      <c r="A6" s="3" t="s">
        <v>413</v>
      </c>
    </row>
    <row r="7" spans="1:5">
      <c r="A7" s="4" t="s">
        <v>414</v>
      </c>
      <c r="B7" s="5" t="n">
        <v>224817</v>
      </c>
      <c r="C7" s="5" t="n">
        <v>232003</v>
      </c>
      <c r="D7" s="5" t="n">
        <v>447361</v>
      </c>
      <c r="E7" s="5" t="n">
        <v>485990</v>
      </c>
    </row>
    <row r="8" spans="1:5">
      <c r="A8" s="4" t="s">
        <v>416</v>
      </c>
    </row>
    <row r="9" spans="1:5">
      <c r="A9" s="3" t="s">
        <v>413</v>
      </c>
    </row>
    <row r="10" spans="1:5">
      <c r="A10" s="4" t="s">
        <v>414</v>
      </c>
      <c r="B10" s="5" t="n">
        <v>31440</v>
      </c>
      <c r="C10" s="5" t="n">
        <v>81658</v>
      </c>
      <c r="D10" s="5" t="n">
        <v>63604</v>
      </c>
      <c r="E10" s="5" t="n">
        <v>172001</v>
      </c>
    </row>
    <row r="11" spans="1:5">
      <c r="A11" s="4" t="s">
        <v>417</v>
      </c>
    </row>
    <row r="12" spans="1:5">
      <c r="A12" s="3" t="s">
        <v>413</v>
      </c>
    </row>
    <row r="13" spans="1:5">
      <c r="A13" s="4" t="s">
        <v>414</v>
      </c>
      <c r="B13" s="7" t="n">
        <v>55749</v>
      </c>
      <c r="C13" s="7" t="n">
        <v>38599</v>
      </c>
      <c r="D13" s="7" t="n">
        <v>75935</v>
      </c>
      <c r="E13" s="7" t="n">
        <v>836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18</v>
      </c>
      <c r="B1" s="2" t="s">
        <v>1</v>
      </c>
    </row>
    <row r="2" spans="1:3">
      <c r="B2" s="2" t="s">
        <v>2</v>
      </c>
      <c r="C2" s="2" t="s">
        <v>66</v>
      </c>
    </row>
    <row r="3" spans="1:3">
      <c r="A3" s="3" t="s">
        <v>161</v>
      </c>
    </row>
    <row r="4" spans="1:3">
      <c r="A4" s="4" t="s">
        <v>419</v>
      </c>
      <c r="B4" s="4" t="s">
        <v>420</v>
      </c>
      <c r="C4" s="4" t="s">
        <v>421</v>
      </c>
    </row>
    <row r="5" spans="1:3">
      <c r="A5" s="4" t="s">
        <v>422</v>
      </c>
      <c r="B5" s="4" t="s">
        <v>423</v>
      </c>
      <c r="C5" s="4" t="s">
        <v>423</v>
      </c>
    </row>
    <row r="6" spans="1:3">
      <c r="A6" s="4" t="s">
        <v>424</v>
      </c>
      <c r="B6" s="4" t="s">
        <v>47</v>
      </c>
      <c r="C6" s="4" t="s">
        <v>47</v>
      </c>
    </row>
    <row r="7" spans="1:3">
      <c r="A7" s="4" t="s">
        <v>425</v>
      </c>
      <c r="B7" s="4" t="s">
        <v>362</v>
      </c>
      <c r="C7" s="4" t="s">
        <v>3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7"/>
    <col customWidth="1" max="7" min="7" width="14"/>
  </cols>
  <sheetData>
    <row r="1" spans="1:7">
      <c r="A1" s="1" t="s">
        <v>426</v>
      </c>
      <c r="B1" s="2" t="s">
        <v>427</v>
      </c>
      <c r="C1" s="2" t="s">
        <v>428</v>
      </c>
      <c r="D1" s="2" t="s">
        <v>429</v>
      </c>
      <c r="E1" s="2" t="s">
        <v>2</v>
      </c>
      <c r="F1" s="2" t="s">
        <v>23</v>
      </c>
      <c r="G1" s="2" t="s">
        <v>430</v>
      </c>
    </row>
    <row r="2" spans="1:7">
      <c r="A2" s="3" t="s">
        <v>219</v>
      </c>
    </row>
    <row r="3" spans="1:7">
      <c r="A3" s="4" t="s">
        <v>407</v>
      </c>
      <c r="E3" s="5" t="n">
        <v>994417</v>
      </c>
      <c r="F3" s="5" t="n">
        <v>653937</v>
      </c>
    </row>
    <row r="4" spans="1:7">
      <c r="A4" s="4" t="s">
        <v>431</v>
      </c>
      <c r="E4" s="5" t="n">
        <v>1199513</v>
      </c>
      <c r="F4" s="5" t="n">
        <v>340480</v>
      </c>
    </row>
    <row r="5" spans="1:7">
      <c r="A5" s="4" t="s">
        <v>432</v>
      </c>
      <c r="E5" s="4" t="s">
        <v>47</v>
      </c>
    </row>
    <row r="6" spans="1:7">
      <c r="A6" s="4" t="s">
        <v>433</v>
      </c>
      <c r="E6" s="5" t="n">
        <v>-47072</v>
      </c>
    </row>
    <row r="7" spans="1:7">
      <c r="A7" s="4" t="s">
        <v>411</v>
      </c>
      <c r="E7" s="5" t="n">
        <v>2146858</v>
      </c>
      <c r="F7" s="5" t="n">
        <v>994417</v>
      </c>
      <c r="G7" s="5" t="n">
        <v>653937</v>
      </c>
    </row>
    <row r="8" spans="1:7">
      <c r="A8" s="4" t="s">
        <v>434</v>
      </c>
      <c r="E8" s="5" t="n">
        <v>2146858</v>
      </c>
    </row>
    <row r="9" spans="1:7">
      <c r="A9" s="4" t="s">
        <v>435</v>
      </c>
      <c r="E9" s="5" t="n">
        <v>1113245</v>
      </c>
    </row>
    <row r="10" spans="1:7">
      <c r="A10" s="4" t="s">
        <v>436</v>
      </c>
      <c r="E10" s="5" t="n">
        <v>1033613</v>
      </c>
    </row>
    <row r="11" spans="1:7">
      <c r="A11" s="4" t="s">
        <v>437</v>
      </c>
      <c r="E11" s="7" t="n">
        <v>738910</v>
      </c>
    </row>
    <row r="12" spans="1:7">
      <c r="A12" s="4" t="s">
        <v>438</v>
      </c>
      <c r="E12" s="9" t="n">
        <v>0.72</v>
      </c>
      <c r="F12" s="9" t="n">
        <v>0.32</v>
      </c>
    </row>
    <row r="13" spans="1:7">
      <c r="A13" s="4" t="s">
        <v>439</v>
      </c>
      <c r="B13" s="9" t="n">
        <v>0.7</v>
      </c>
      <c r="C13" s="9" t="n">
        <v>0.75</v>
      </c>
      <c r="D13" s="9" t="n">
        <v>0.7</v>
      </c>
      <c r="E13" s="10" t="n">
        <v>0.62</v>
      </c>
      <c r="F13" s="10" t="n">
        <v>0.72</v>
      </c>
    </row>
    <row r="14" spans="1:7">
      <c r="A14" s="4" t="s">
        <v>440</v>
      </c>
      <c r="E14" s="4" t="s">
        <v>47</v>
      </c>
    </row>
    <row r="15" spans="1:7">
      <c r="A15" s="4" t="s">
        <v>441</v>
      </c>
      <c r="E15" s="10" t="n">
        <v>0.72</v>
      </c>
    </row>
    <row r="16" spans="1:7">
      <c r="A16" s="4" t="s">
        <v>442</v>
      </c>
      <c r="E16" s="9" t="n">
        <v>0.5600000000000001</v>
      </c>
      <c r="F16" s="9" t="n">
        <v>0.72</v>
      </c>
      <c r="G16" s="9" t="n">
        <v>0.32</v>
      </c>
    </row>
    <row r="17" spans="1:7">
      <c r="A17" s="4" t="s">
        <v>443</v>
      </c>
      <c r="E17" s="4" t="s">
        <v>444</v>
      </c>
      <c r="F17" s="4" t="s">
        <v>445</v>
      </c>
      <c r="G17" s="4" t="s">
        <v>446</v>
      </c>
    </row>
    <row r="18" spans="1:7">
      <c r="A18" s="4" t="s">
        <v>447</v>
      </c>
      <c r="F18" s="4" t="s">
        <v>445</v>
      </c>
    </row>
    <row r="19" spans="1:7">
      <c r="A19" s="4" t="s">
        <v>448</v>
      </c>
      <c r="E19" s="7" t="n">
        <v>1696018</v>
      </c>
      <c r="F19" s="7" t="n">
        <v>731845</v>
      </c>
      <c r="G19" s="7" t="n">
        <v>305572</v>
      </c>
    </row>
    <row r="20" spans="1:7">
      <c r="A20" s="4" t="s">
        <v>449</v>
      </c>
      <c r="E20" s="5" t="n">
        <v>1696018</v>
      </c>
    </row>
    <row r="21" spans="1:7">
      <c r="A21" s="4" t="s">
        <v>450</v>
      </c>
      <c r="E21" s="5" t="n">
        <v>879464</v>
      </c>
    </row>
    <row r="22" spans="1:7">
      <c r="A22" s="4" t="s">
        <v>451</v>
      </c>
      <c r="E22" s="7" t="n">
        <v>8165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64</v>
      </c>
      <c r="D1" s="2" t="s">
        <v>1</v>
      </c>
    </row>
    <row r="2" spans="1:5">
      <c r="B2" s="2" t="s">
        <v>2</v>
      </c>
      <c r="C2" s="2" t="s">
        <v>66</v>
      </c>
      <c r="D2" s="2" t="s">
        <v>2</v>
      </c>
      <c r="E2" s="2" t="s">
        <v>66</v>
      </c>
    </row>
    <row r="3" spans="1:5">
      <c r="A3" s="3" t="s">
        <v>219</v>
      </c>
    </row>
    <row r="4" spans="1:5">
      <c r="A4" s="4" t="s">
        <v>414</v>
      </c>
      <c r="B4" s="7" t="n">
        <v>56416</v>
      </c>
      <c r="C4" s="7" t="n">
        <v>20087</v>
      </c>
      <c r="D4" s="7" t="n">
        <v>118940</v>
      </c>
      <c r="E4" s="7" t="n">
        <v>57587</v>
      </c>
    </row>
    <row r="5" spans="1:5">
      <c r="A5" s="4" t="s">
        <v>415</v>
      </c>
    </row>
    <row r="6" spans="1:5">
      <c r="A6" s="3" t="s">
        <v>219</v>
      </c>
    </row>
    <row r="7" spans="1:5">
      <c r="A7" s="4" t="s">
        <v>414</v>
      </c>
      <c r="B7" s="7" t="n">
        <v>56416</v>
      </c>
      <c r="C7" s="7" t="n">
        <v>20087</v>
      </c>
      <c r="D7" s="7" t="n">
        <v>118940</v>
      </c>
      <c r="E7" s="7" t="n">
        <v>575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65</v>
      </c>
    </row>
    <row r="2" spans="1:3">
      <c r="B2" s="2" t="s">
        <v>23</v>
      </c>
      <c r="C2" s="2" t="s">
        <v>2</v>
      </c>
    </row>
    <row r="3" spans="1:3">
      <c r="A3" s="4" t="s">
        <v>454</v>
      </c>
    </row>
    <row r="4" spans="1:3">
      <c r="A4" s="3" t="s">
        <v>455</v>
      </c>
    </row>
    <row r="5" spans="1:3">
      <c r="A5" s="4" t="s">
        <v>456</v>
      </c>
      <c r="B5" s="7" t="n">
        <v>-2247447</v>
      </c>
    </row>
    <row r="6" spans="1:3">
      <c r="A6" s="4" t="s">
        <v>457</v>
      </c>
    </row>
    <row r="7" spans="1:3">
      <c r="A7" s="3" t="s">
        <v>455</v>
      </c>
    </row>
    <row r="8" spans="1:3">
      <c r="A8" s="4" t="s">
        <v>456</v>
      </c>
      <c r="B8" s="5" t="n">
        <v>-1684203</v>
      </c>
    </row>
    <row r="9" spans="1:3">
      <c r="A9" s="4" t="s">
        <v>458</v>
      </c>
    </row>
    <row r="10" spans="1:3">
      <c r="A10" s="3" t="s">
        <v>455</v>
      </c>
    </row>
    <row r="11" spans="1:3">
      <c r="A11" s="4" t="s">
        <v>30</v>
      </c>
      <c r="B11" s="5" t="n">
        <v>803118</v>
      </c>
      <c r="C11" s="7" t="n">
        <v>803118</v>
      </c>
    </row>
    <row r="12" spans="1:3">
      <c r="A12" s="4" t="s">
        <v>459</v>
      </c>
      <c r="B12" s="7" t="n">
        <v>627119</v>
      </c>
      <c r="C12" s="7" t="n">
        <v>7770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18"/>
  </cols>
  <sheetData>
    <row r="1" spans="1:2">
      <c r="A1" s="1" t="s">
        <v>460</v>
      </c>
      <c r="B1" s="2" t="s">
        <v>461</v>
      </c>
    </row>
    <row r="2" spans="1:2">
      <c r="A2" s="3" t="s">
        <v>167</v>
      </c>
    </row>
    <row r="3" spans="1:2">
      <c r="A3" s="4" t="s">
        <v>462</v>
      </c>
      <c r="B3"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20"/>
    <col customWidth="1" max="3" min="3" width="39"/>
  </cols>
  <sheetData>
    <row r="1" spans="1:3">
      <c r="A1" s="1" t="s">
        <v>463</v>
      </c>
      <c r="B1" s="2" t="s">
        <v>300</v>
      </c>
      <c r="C1" s="2" t="s">
        <v>1</v>
      </c>
    </row>
    <row r="2" spans="1:3">
      <c r="B2" s="2" t="s">
        <v>464</v>
      </c>
      <c r="C2" s="2" t="s">
        <v>465</v>
      </c>
    </row>
    <row r="3" spans="1:3">
      <c r="A3" s="3" t="s">
        <v>466</v>
      </c>
    </row>
    <row r="4" spans="1:3">
      <c r="A4" s="4" t="s">
        <v>467</v>
      </c>
      <c r="B4" s="5" t="n">
        <v>3256000</v>
      </c>
    </row>
    <row r="5" spans="1:3">
      <c r="A5" s="4" t="s">
        <v>468</v>
      </c>
    </row>
    <row r="6" spans="1:3">
      <c r="A6" s="3" t="s">
        <v>466</v>
      </c>
    </row>
    <row r="7" spans="1:3">
      <c r="A7" s="4" t="s">
        <v>469</v>
      </c>
      <c r="C7" s="7" t="n">
        <v>1953600</v>
      </c>
    </row>
    <row r="8" spans="1:3">
      <c r="A8" s="4" t="s">
        <v>470</v>
      </c>
    </row>
    <row r="9" spans="1:3">
      <c r="A9" s="3" t="s">
        <v>466</v>
      </c>
    </row>
    <row r="10" spans="1:3">
      <c r="A10" s="4" t="s">
        <v>471</v>
      </c>
      <c r="C10" s="5" t="n">
        <v>1</v>
      </c>
    </row>
    <row r="11" spans="1:3">
      <c r="A11" s="4" t="s">
        <v>472</v>
      </c>
    </row>
    <row r="12" spans="1:3">
      <c r="A12" s="3" t="s">
        <v>466</v>
      </c>
    </row>
    <row r="13" spans="1:3">
      <c r="A13" s="4" t="s">
        <v>473</v>
      </c>
      <c r="C13" s="5" t="n">
        <v>1</v>
      </c>
    </row>
    <row r="14" spans="1:3">
      <c r="A14" s="4" t="s">
        <v>474</v>
      </c>
    </row>
    <row r="15" spans="1:3">
      <c r="A15" s="3" t="s">
        <v>466</v>
      </c>
    </row>
    <row r="16" spans="1:3">
      <c r="A16" s="4" t="s">
        <v>469</v>
      </c>
      <c r="C16" s="7" t="n">
        <v>1025000</v>
      </c>
    </row>
    <row r="17" spans="1:3">
      <c r="A17" s="4" t="s">
        <v>467</v>
      </c>
      <c r="C17" s="5" t="n">
        <v>1708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7"/>
    <col customWidth="1" max="2" min="2" width="22"/>
    <col customWidth="1" max="3" min="3" width="24"/>
    <col customWidth="1" max="4" min="4" width="36"/>
    <col customWidth="1" max="5" min="5" width="46"/>
    <col customWidth="1" max="6" min="6" width="29"/>
    <col customWidth="1" max="7" min="7" width="12"/>
  </cols>
  <sheetData>
    <row r="1" spans="1:7">
      <c r="A1" s="1" t="s">
        <v>90</v>
      </c>
      <c r="B1" s="2" t="s">
        <v>91</v>
      </c>
      <c r="C1" s="2" t="s">
        <v>92</v>
      </c>
      <c r="D1" s="2" t="s">
        <v>93</v>
      </c>
      <c r="E1" s="2" t="s">
        <v>94</v>
      </c>
      <c r="F1" s="2" t="s">
        <v>95</v>
      </c>
      <c r="G1" s="2" t="s">
        <v>96</v>
      </c>
    </row>
    <row r="2" spans="1:7">
      <c r="A2" s="4" t="s">
        <v>97</v>
      </c>
      <c r="B2" s="7" t="n">
        <v>28788</v>
      </c>
      <c r="C2" s="7" t="n">
        <v>100862</v>
      </c>
      <c r="D2" s="7" t="n">
        <v>69903527</v>
      </c>
      <c r="F2" s="7" t="n">
        <v>-65159010</v>
      </c>
      <c r="G2" s="7" t="n">
        <v>4874167</v>
      </c>
    </row>
    <row r="3" spans="1:7">
      <c r="A3" s="4" t="s">
        <v>98</v>
      </c>
      <c r="B3" s="5" t="n">
        <v>28787991</v>
      </c>
    </row>
    <row r="4" spans="1:7">
      <c r="A4" s="4" t="s">
        <v>99</v>
      </c>
      <c r="B4" s="7" t="n">
        <v>1015</v>
      </c>
      <c r="D4" s="5" t="n">
        <v>709485</v>
      </c>
      <c r="G4" s="5" t="n">
        <v>710500</v>
      </c>
    </row>
    <row r="5" spans="1:7">
      <c r="A5" s="4" t="s">
        <v>100</v>
      </c>
      <c r="B5" s="5" t="n">
        <v>1015000</v>
      </c>
    </row>
    <row r="6" spans="1:7">
      <c r="A6" s="4" t="s">
        <v>101</v>
      </c>
      <c r="B6" s="7" t="n">
        <v>3256</v>
      </c>
      <c r="D6" s="5" t="n">
        <v>1950344</v>
      </c>
      <c r="G6" s="5" t="n">
        <v>1953600</v>
      </c>
    </row>
    <row r="7" spans="1:7">
      <c r="A7" s="4" t="s">
        <v>102</v>
      </c>
      <c r="B7" s="5" t="n">
        <v>3256000</v>
      </c>
    </row>
    <row r="8" spans="1:7">
      <c r="A8" s="4" t="s">
        <v>103</v>
      </c>
      <c r="B8" s="7" t="n">
        <v>3330</v>
      </c>
      <c r="D8" s="5" t="n">
        <v>2535858</v>
      </c>
      <c r="G8" s="5" t="n">
        <v>2539188</v>
      </c>
    </row>
    <row r="9" spans="1:7">
      <c r="A9" s="4" t="s">
        <v>104</v>
      </c>
      <c r="B9" s="5" t="n">
        <v>3329990</v>
      </c>
    </row>
    <row r="10" spans="1:7">
      <c r="A10" s="4" t="s">
        <v>105</v>
      </c>
      <c r="D10" s="5" t="n">
        <v>1599169</v>
      </c>
      <c r="G10" s="5" t="n">
        <v>1599169</v>
      </c>
    </row>
    <row r="11" spans="1:7">
      <c r="A11" s="4" t="s">
        <v>106</v>
      </c>
      <c r="E11" s="7" t="n">
        <v>-32999</v>
      </c>
      <c r="G11" s="5" t="n">
        <v>-32999</v>
      </c>
    </row>
    <row r="12" spans="1:7">
      <c r="A12" s="4" t="s">
        <v>84</v>
      </c>
      <c r="F12" s="5" t="n">
        <v>-9514461</v>
      </c>
      <c r="G12" s="5" t="n">
        <v>-9514461</v>
      </c>
    </row>
    <row r="13" spans="1:7">
      <c r="A13" s="4" t="s">
        <v>107</v>
      </c>
      <c r="B13" s="7" t="n">
        <v>36389</v>
      </c>
      <c r="C13" s="5" t="n">
        <v>100862</v>
      </c>
      <c r="D13" s="5" t="n">
        <v>76698383</v>
      </c>
      <c r="E13" s="5" t="n">
        <v>-32999</v>
      </c>
      <c r="F13" s="5" t="n">
        <v>-74673471</v>
      </c>
      <c r="G13" s="5" t="n">
        <v>2129164</v>
      </c>
    </row>
    <row r="14" spans="1:7">
      <c r="A14" s="4" t="s">
        <v>108</v>
      </c>
      <c r="B14" s="5" t="n">
        <v>36388981</v>
      </c>
    </row>
    <row r="15" spans="1:7">
      <c r="A15" s="4" t="s">
        <v>109</v>
      </c>
      <c r="B15" s="7" t="n">
        <v>62</v>
      </c>
      <c r="D15" s="5" t="n">
        <v>29688</v>
      </c>
      <c r="G15" s="5" t="n">
        <v>29750</v>
      </c>
    </row>
    <row r="16" spans="1:7">
      <c r="A16" s="4" t="s">
        <v>110</v>
      </c>
      <c r="B16" s="5" t="n">
        <v>61980</v>
      </c>
    </row>
    <row r="17" spans="1:7">
      <c r="A17" s="4" t="s">
        <v>105</v>
      </c>
      <c r="D17" s="5" t="n">
        <v>705840</v>
      </c>
      <c r="G17" s="5" t="n">
        <v>705840</v>
      </c>
    </row>
    <row r="18" spans="1:7">
      <c r="A18" s="4" t="s">
        <v>106</v>
      </c>
      <c r="E18" s="5" t="n">
        <v>-15864</v>
      </c>
      <c r="G18" s="5" t="n">
        <v>-15864</v>
      </c>
    </row>
    <row r="19" spans="1:7">
      <c r="A19" s="4" t="s">
        <v>84</v>
      </c>
      <c r="F19" s="5" t="n">
        <v>-2628506</v>
      </c>
      <c r="G19" s="5" t="n">
        <v>-2628506</v>
      </c>
    </row>
    <row r="20" spans="1:7">
      <c r="A20" s="4" t="s">
        <v>111</v>
      </c>
      <c r="B20" s="7" t="n">
        <v>36451</v>
      </c>
      <c r="C20" s="7" t="n">
        <v>100862</v>
      </c>
      <c r="D20" s="7" t="n">
        <v>77433911</v>
      </c>
      <c r="E20" s="7" t="n">
        <v>-48863</v>
      </c>
      <c r="F20" s="7" t="n">
        <v>-77301977</v>
      </c>
      <c r="G20" s="7" t="n">
        <v>220384</v>
      </c>
    </row>
    <row r="21" spans="1:7">
      <c r="A21" s="4" t="s">
        <v>112</v>
      </c>
      <c r="B21" s="5" t="n">
        <v>364509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13</v>
      </c>
      <c r="B1" s="2" t="s">
        <v>64</v>
      </c>
      <c r="D1" s="2" t="s">
        <v>1</v>
      </c>
      <c r="F1" s="2" t="s">
        <v>65</v>
      </c>
    </row>
    <row r="2" spans="1:6">
      <c r="B2" s="2" t="s">
        <v>2</v>
      </c>
      <c r="C2" s="2" t="s">
        <v>66</v>
      </c>
      <c r="D2" s="2" t="s">
        <v>2</v>
      </c>
      <c r="E2" s="2" t="s">
        <v>66</v>
      </c>
      <c r="F2" s="2" t="s">
        <v>23</v>
      </c>
    </row>
    <row r="3" spans="1:6">
      <c r="A3" s="3" t="s">
        <v>114</v>
      </c>
    </row>
    <row r="4" spans="1:6">
      <c r="A4" s="4" t="s">
        <v>84</v>
      </c>
      <c r="B4" s="7" t="n">
        <v>-1279121</v>
      </c>
      <c r="C4" s="7" t="n">
        <v>-996463</v>
      </c>
      <c r="D4" s="7" t="n">
        <v>-2628506</v>
      </c>
      <c r="E4" s="7" t="n">
        <v>-2355377</v>
      </c>
      <c r="F4" s="7" t="n">
        <v>-9514461</v>
      </c>
    </row>
    <row r="5" spans="1:6">
      <c r="A5" s="3" t="s">
        <v>115</v>
      </c>
    </row>
    <row r="6" spans="1:6">
      <c r="A6" s="4" t="s">
        <v>116</v>
      </c>
      <c r="D6" s="5" t="n">
        <v>-9101</v>
      </c>
      <c r="E6" s="5" t="n">
        <v>11081</v>
      </c>
    </row>
    <row r="7" spans="1:6">
      <c r="A7" s="4" t="s">
        <v>117</v>
      </c>
      <c r="D7" s="5" t="n">
        <v>12237</v>
      </c>
      <c r="E7" s="5" t="n">
        <v>4351</v>
      </c>
    </row>
    <row r="8" spans="1:6">
      <c r="A8" s="4" t="s">
        <v>118</v>
      </c>
      <c r="D8" s="5" t="n">
        <v>705840</v>
      </c>
      <c r="E8" s="5" t="n">
        <v>799193</v>
      </c>
    </row>
    <row r="9" spans="1:6">
      <c r="A9" s="4" t="s">
        <v>119</v>
      </c>
      <c r="B9" s="5" t="n">
        <v>99458</v>
      </c>
      <c r="C9" s="5" t="n">
        <v>161196</v>
      </c>
      <c r="D9" s="5" t="n">
        <v>168203</v>
      </c>
      <c r="E9" s="5" t="n">
        <v>307447</v>
      </c>
    </row>
    <row r="10" spans="1:6">
      <c r="A10" s="3" t="s">
        <v>120</v>
      </c>
    </row>
    <row r="11" spans="1:6">
      <c r="A11" s="4" t="s">
        <v>121</v>
      </c>
      <c r="D11" s="5" t="n">
        <v>551557</v>
      </c>
      <c r="E11" s="5" t="n">
        <v>-168190</v>
      </c>
    </row>
    <row r="12" spans="1:6">
      <c r="A12" s="4" t="s">
        <v>28</v>
      </c>
      <c r="D12" s="5" t="n">
        <v>-37005</v>
      </c>
      <c r="E12" s="5" t="n">
        <v>-60237</v>
      </c>
    </row>
    <row r="13" spans="1:6">
      <c r="A13" s="4" t="s">
        <v>32</v>
      </c>
      <c r="D13" s="5" t="n">
        <v>225</v>
      </c>
      <c r="E13" s="5" t="n">
        <v>17700</v>
      </c>
    </row>
    <row r="14" spans="1:6">
      <c r="A14" s="4" t="s">
        <v>35</v>
      </c>
      <c r="D14" s="5" t="n">
        <v>96247</v>
      </c>
      <c r="E14" s="5" t="n">
        <v>106044</v>
      </c>
    </row>
    <row r="15" spans="1:6">
      <c r="A15" s="4" t="s">
        <v>36</v>
      </c>
      <c r="D15" s="5" t="n">
        <v>7146</v>
      </c>
      <c r="E15" s="5" t="n">
        <v>3026</v>
      </c>
    </row>
    <row r="16" spans="1:6">
      <c r="A16" s="4" t="s">
        <v>37</v>
      </c>
      <c r="D16" s="5" t="n">
        <v>-46043</v>
      </c>
      <c r="E16" s="5" t="n">
        <v>19361</v>
      </c>
    </row>
    <row r="17" spans="1:6">
      <c r="A17" s="4" t="s">
        <v>38</v>
      </c>
      <c r="D17" s="5" t="n">
        <v>825089</v>
      </c>
      <c r="E17" s="5" t="n">
        <v>222487</v>
      </c>
    </row>
    <row r="18" spans="1:6">
      <c r="A18" s="4" t="s">
        <v>122</v>
      </c>
      <c r="D18" s="5" t="n">
        <v>-13911</v>
      </c>
      <c r="E18" s="5" t="n">
        <v>-69440</v>
      </c>
    </row>
    <row r="19" spans="1:6">
      <c r="A19" s="4" t="s">
        <v>123</v>
      </c>
      <c r="D19" s="5" t="n">
        <v>-368022</v>
      </c>
      <c r="E19" s="5" t="n">
        <v>-1162554</v>
      </c>
    </row>
    <row r="20" spans="1:6">
      <c r="A20" s="3" t="s">
        <v>124</v>
      </c>
    </row>
    <row r="21" spans="1:6">
      <c r="A21" s="4" t="s">
        <v>125</v>
      </c>
      <c r="D21" s="5" t="n">
        <v>-2489</v>
      </c>
      <c r="E21" s="5" t="n">
        <v>-9753</v>
      </c>
    </row>
    <row r="22" spans="1:6">
      <c r="A22" s="4" t="s">
        <v>126</v>
      </c>
      <c r="E22" s="5" t="n">
        <v>10730</v>
      </c>
    </row>
    <row r="23" spans="1:6">
      <c r="A23" s="4" t="s">
        <v>127</v>
      </c>
      <c r="D23" s="5" t="n">
        <v>-9780</v>
      </c>
      <c r="E23" s="5" t="n">
        <v>-12700</v>
      </c>
    </row>
    <row r="24" spans="1:6">
      <c r="A24" s="4" t="s">
        <v>128</v>
      </c>
      <c r="D24" s="5" t="n">
        <v>-294199</v>
      </c>
      <c r="E24" s="5" t="n">
        <v>-342381</v>
      </c>
    </row>
    <row r="25" spans="1:6">
      <c r="A25" s="4" t="s">
        <v>129</v>
      </c>
      <c r="D25" s="5" t="n">
        <v>-306468</v>
      </c>
      <c r="E25" s="5" t="n">
        <v>-354104</v>
      </c>
    </row>
    <row r="26" spans="1:6">
      <c r="A26" s="3" t="s">
        <v>130</v>
      </c>
    </row>
    <row r="27" spans="1:6">
      <c r="A27" s="4" t="s">
        <v>131</v>
      </c>
      <c r="D27" s="5" t="n">
        <v>-15000</v>
      </c>
      <c r="E27" s="5" t="n">
        <v>-32287</v>
      </c>
    </row>
    <row r="28" spans="1:6">
      <c r="A28" s="4" t="s">
        <v>132</v>
      </c>
      <c r="D28" s="5" t="n">
        <v>46410</v>
      </c>
      <c r="E28" s="5" t="n">
        <v>-1152</v>
      </c>
    </row>
    <row r="29" spans="1:6">
      <c r="A29" s="4" t="s">
        <v>133</v>
      </c>
      <c r="D29" s="5" t="n">
        <v>29750</v>
      </c>
      <c r="E29" s="5" t="n">
        <v>1953600</v>
      </c>
    </row>
    <row r="30" spans="1:6">
      <c r="A30" s="4" t="s">
        <v>134</v>
      </c>
      <c r="D30" s="5" t="n">
        <v>61160</v>
      </c>
      <c r="E30" s="5" t="n">
        <v>1920161</v>
      </c>
    </row>
    <row r="31" spans="1:6">
      <c r="A31" s="4" t="s">
        <v>135</v>
      </c>
      <c r="D31" s="5" t="n">
        <v>-255</v>
      </c>
      <c r="E31" s="5" t="n">
        <v>-1769</v>
      </c>
    </row>
    <row r="32" spans="1:6">
      <c r="A32" s="4" t="s">
        <v>136</v>
      </c>
      <c r="D32" s="5" t="n">
        <v>-613585</v>
      </c>
      <c r="E32" s="5" t="n">
        <v>401734</v>
      </c>
    </row>
    <row r="33" spans="1:6">
      <c r="A33" s="4" t="s">
        <v>137</v>
      </c>
      <c r="D33" s="5" t="n">
        <v>1188485</v>
      </c>
      <c r="E33" s="5" t="n">
        <v>634129</v>
      </c>
      <c r="F33" s="5" t="n">
        <v>634129</v>
      </c>
    </row>
    <row r="34" spans="1:6">
      <c r="A34" s="4" t="s">
        <v>138</v>
      </c>
      <c r="B34" s="7" t="n">
        <v>574900</v>
      </c>
      <c r="C34" s="7" t="n">
        <v>1035863</v>
      </c>
      <c r="D34" s="5" t="n">
        <v>574900</v>
      </c>
      <c r="E34" s="5" t="n">
        <v>1035863</v>
      </c>
      <c r="F34" s="7" t="n">
        <v>1188485</v>
      </c>
    </row>
    <row r="35" spans="1:6">
      <c r="A35" s="3" t="s">
        <v>139</v>
      </c>
    </row>
    <row r="36" spans="1:6">
      <c r="A36" s="4" t="s">
        <v>140</v>
      </c>
      <c r="D36" s="7" t="n">
        <v>52607</v>
      </c>
      <c r="E36" s="5" t="n">
        <v>27063</v>
      </c>
    </row>
    <row r="37" spans="1:6">
      <c r="A37" s="3" t="s">
        <v>141</v>
      </c>
    </row>
    <row r="38" spans="1:6">
      <c r="A38" s="4" t="s">
        <v>142</v>
      </c>
      <c r="E38" s="7" t="n">
        <v>1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v>
      </c>
    </row>
    <row r="3" spans="1:2">
      <c r="A3" s="3" t="s">
        <v>149</v>
      </c>
    </row>
    <row r="4" spans="1:2">
      <c r="A4" s="4" t="s">
        <v>126</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02:08Z</dcterms:created>
  <dcterms:modified xmlns:dcterms="http://purl.org/dc/terms/" xmlns:xsi="http://www.w3.org/2001/XMLSchema-instance" xsi:type="dcterms:W3CDTF">2017-07-31T16:02:08Z</dcterms:modified>
</cp:coreProperties>
</file>